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ccounts receivable _2" sheetId="21" state="visible" r:id="rId21"/>
    <sheet xmlns:r="http://schemas.openxmlformats.org/officeDocument/2006/relationships" name="Goodwill and intangible assets " sheetId="22" state="visible" r:id="rId22"/>
    <sheet xmlns:r="http://schemas.openxmlformats.org/officeDocument/2006/relationships" name="Balance sheet components (Table"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accounts receivable _3" sheetId="36" state="visible" r:id="rId36"/>
    <sheet xmlns:r="http://schemas.openxmlformats.org/officeDocument/2006/relationships" name="Revenue, accounts receivable _4" sheetId="37" state="visible" r:id="rId37"/>
    <sheet xmlns:r="http://schemas.openxmlformats.org/officeDocument/2006/relationships" name="Business combination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Accr" sheetId="44" state="visible" r:id="rId44"/>
    <sheet xmlns:r="http://schemas.openxmlformats.org/officeDocument/2006/relationships" name="Balance sheet components - Othe"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Commitments and contingencies_7" sheetId="54" state="visible" r:id="rId54"/>
    <sheet xmlns:r="http://schemas.openxmlformats.org/officeDocument/2006/relationships" name="Commitments and contingencies_8" sheetId="55" state="visible" r:id="rId55"/>
    <sheet xmlns:r="http://schemas.openxmlformats.org/officeDocument/2006/relationships" name="Stockholders' equity - Schedule" sheetId="56" state="visible" r:id="rId56"/>
    <sheet xmlns:r="http://schemas.openxmlformats.org/officeDocument/2006/relationships" name="Stockholders' Equity - Addition" sheetId="57" state="visible" r:id="rId57"/>
    <sheet xmlns:r="http://schemas.openxmlformats.org/officeDocument/2006/relationships" name="Stock incentive plans - Additio" sheetId="58" state="visible" r:id="rId58"/>
    <sheet xmlns:r="http://schemas.openxmlformats.org/officeDocument/2006/relationships" name="Stock incentive plans - Schedul" sheetId="59" state="visible" r:id="rId59"/>
    <sheet xmlns:r="http://schemas.openxmlformats.org/officeDocument/2006/relationships" name="Stock incentive plans - Summary" sheetId="60" state="visible" r:id="rId60"/>
    <sheet xmlns:r="http://schemas.openxmlformats.org/officeDocument/2006/relationships" name="Stock incentive plans - Summa_2"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Geographic information - Schedu" sheetId="64" state="visible" r:id="rId64"/>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9</t>
  </si>
  <si>
    <t>Apr. 26, 2019</t>
  </si>
  <si>
    <t>Document And Entity Information [Abstract]</t>
  </si>
  <si>
    <t>Entity Registrant Name</t>
  </si>
  <si>
    <t>Invitae Corp</t>
  </si>
  <si>
    <t>Entity Central Index Key</t>
  </si>
  <si>
    <t>0001501134</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Trading Symbol</t>
  </si>
  <si>
    <t>NVTA</t>
  </si>
  <si>
    <t>Entity Common Stock, Shares Outstanding</t>
  </si>
  <si>
    <t>Document Fiscal Year Focus</t>
  </si>
  <si>
    <t>2019</t>
  </si>
  <si>
    <t>Document Fiscal Period Focus</t>
  </si>
  <si>
    <t>Q1</t>
  </si>
  <si>
    <t>Condensed Consolidated Balance Sheets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t>
  </si>
  <si>
    <t>Intangible assets, net</t>
  </si>
  <si>
    <t>Goodwill</t>
  </si>
  <si>
    <t>Other assets</t>
  </si>
  <si>
    <t>Total assets</t>
  </si>
  <si>
    <t>Current liabilities:</t>
  </si>
  <si>
    <t>Accounts payable</t>
  </si>
  <si>
    <t>Accrued liabilities</t>
  </si>
  <si>
    <t>Operating lease obligations</t>
  </si>
  <si>
    <t>Finance lease obligations</t>
  </si>
  <si>
    <t>Total current liabilities</t>
  </si>
  <si>
    <t>Operating lease obligations, net of current portion</t>
  </si>
  <si>
    <t>Finance lease obligations, net of current portion</t>
  </si>
  <si>
    <t>Debt</t>
  </si>
  <si>
    <t>Other long-term liabilities</t>
  </si>
  <si>
    <t>Total liabilities</t>
  </si>
  <si>
    <t>Commitments and contingencies (Note 8)</t>
  </si>
  <si>
    <t xml:space="preserve"> </t>
  </si>
  <si>
    <t>Stockholders’ equity:</t>
  </si>
  <si>
    <t>Common stock</t>
  </si>
  <si>
    <t>Accumulated other comprehensive income (loss)</t>
  </si>
  <si>
    <t>Additional paid-in capital</t>
  </si>
  <si>
    <t>Accumulated deficit</t>
  </si>
  <si>
    <t>Total stockholders’ equity</t>
  </si>
  <si>
    <t>Total liabilities and stockholders’ equity</t>
  </si>
  <si>
    <t>Condensed Consolidated Statements of Operations - USD ($) shares in Thousands, $ in Thousands</t>
  </si>
  <si>
    <t>Mar. 31, 2018</t>
  </si>
  <si>
    <t>Revenue:</t>
  </si>
  <si>
    <t>Total revenue</t>
  </si>
  <si>
    <t>Cost of revenue</t>
  </si>
  <si>
    <t>Research and development</t>
  </si>
  <si>
    <t>Selling and marketing</t>
  </si>
  <si>
    <t>General and administrative</t>
  </si>
  <si>
    <t>Loss from operations</t>
  </si>
  <si>
    <t>Other income, net</t>
  </si>
  <si>
    <t>Interest expense</t>
  </si>
  <si>
    <t>Net loss</t>
  </si>
  <si>
    <t>Net loss per share, basic and diluted (in dollars per share)</t>
  </si>
  <si>
    <t>Shares used in computing net loss per share, basic and diluted (in shares)</t>
  </si>
  <si>
    <t>Test revenue</t>
  </si>
  <si>
    <t>Other revenue</t>
  </si>
  <si>
    <t>Condensed Consolidated Statements of Comprehensive Loss - USD ($) $ in Thousands</t>
  </si>
  <si>
    <t>Statement of Comprehensive Income [Abstract]</t>
  </si>
  <si>
    <t>Other comprehensive income:</t>
  </si>
  <si>
    <t>Unrealized income on available-for-sale marketable securities, net of tax</t>
  </si>
  <si>
    <t>Comprehensive loss</t>
  </si>
  <si>
    <t>Condensed Consolidated Statements of Stockholders' Equity - USD ($) $ in Thousands</t>
  </si>
  <si>
    <t>Total</t>
  </si>
  <si>
    <t>Common stock:</t>
  </si>
  <si>
    <t>Accumulated other comprehensive income (loss):</t>
  </si>
  <si>
    <t>Additional paid-in capital:</t>
  </si>
  <si>
    <t>Accumulated deficit:</t>
  </si>
  <si>
    <t>Increase (Decrease) in Stockholders' Equity [Roll Forward]</t>
  </si>
  <si>
    <t>Cumulative effect of accounting change</t>
  </si>
  <si>
    <t>Balance, beginning of period at Dec. 31, 2017</t>
  </si>
  <si>
    <t>Common stock issued on exercise of stock options, net</t>
  </si>
  <si>
    <t>Common stock issued pursuant to exercises of warrants</t>
  </si>
  <si>
    <t>Warrants issued pursuant to loan agreement</t>
  </si>
  <si>
    <t>Stock-based compensation expense</t>
  </si>
  <si>
    <t>Other</t>
  </si>
  <si>
    <t>Balance, end of period at Mar. 31, 2018</t>
  </si>
  <si>
    <t>Balance, beginning of period at Dec. 31, 2018</t>
  </si>
  <si>
    <t>Common stock issued</t>
  </si>
  <si>
    <t>Common stock issued pursuant to business combinations</t>
  </si>
  <si>
    <t>Balance, end of period at Mar. 31,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Remeasurements of liabilities associated with business combinations</t>
  </si>
  <si>
    <t>Changes in operating assets and liabilities:</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Purchases of property and equipment</t>
  </si>
  <si>
    <t>Net cash provided by (used in) in investing activities</t>
  </si>
  <si>
    <t>Cash flows from financing activities:</t>
  </si>
  <si>
    <t>Proceeds from public offerings of common stock, net of issuance costs</t>
  </si>
  <si>
    <t>Proceeds from issuance of common stock</t>
  </si>
  <si>
    <t>Proceeds from debt financing</t>
  </si>
  <si>
    <t>Finance lease principal paymen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 of non-cash investing and financing activities:</t>
  </si>
  <si>
    <t>Purchases of property and equipment in accounts payable and accrued liabilities</t>
  </si>
  <si>
    <t>Investment in privately-held company in other assets and accrued liabilities</t>
  </si>
  <si>
    <t>Warrants issued pursuant to loan and security agreement</t>
  </si>
  <si>
    <t>Deferred offering costs included in accounts payable and accrued liabilities</t>
  </si>
  <si>
    <t>Common stock issued for acquisition of businesses</t>
  </si>
  <si>
    <t>Lease assets obtained in exchange for lease obligations, net</t>
  </si>
  <si>
    <t>Organization and description of business</t>
  </si>
  <si>
    <t>Organization, Consolidation and Presentation of Financial Statements [Abstract]</t>
  </si>
  <si>
    <t>Organization and description of business Invitae Corporation ("Invitae," “the Company," "we," "us," and "our") was incorporated in the State of Delaware on January 13, 2010, as Locus Development, Inc. and changed its name to Invitae Corporation in 2012. We utilize an integrated portfolio of laboratory processes, software tools and informatics capabilities to process DNA-containing samples, analyze information about patient-specific genetic variation and generate test reports for clinicians and their patients. Our headquarters and main production facility is located in San Francisco, California. We currently have more than 20,000 genes in production and provide a variety of diagnostic tests that can be used in multiple indications. Our tests include genes associated with hereditary cancer, neurological disorders, cardiovascular disorders, pediatric disorders, metabolic disorders and other hereditary conditions. In addition, and as a result of the acquisitions of Good Start Genetics (“Good Start”) in August 2017 and CombiMatrix Corporation (“CombiMatrix”) in November 2017, our services also include screening and testing in reproductive health, including preimplantation and carrier screening for inherited disorders, prenatal diagnosis, miscarriage analysis and pediatric developmental disorders. To complement these offerings, in the first quarter of 2019, we introduced our Non-invasive Prenatal Screen. Invitae operates in one segment.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8 . The results for the three months ended March 31, 2019</t>
  </si>
  <si>
    <t>Summary of significant accounting policies</t>
  </si>
  <si>
    <t>Accounting Policies [Abstract]</t>
  </si>
  <si>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We base these estimates on historical and anticipated results, trends and various other assumptions that we believe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the recoverability of long-lived assets; • our incremental borrowing rate used to calculate our lease obligations; • stock-based compensation expense and the fair value of awards issued; and • income tax uncertainties. 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 or more of our total revenue presented on the statements of operations. For the significant customer, revenue as a percentage of total revenue were as follows: Three Months Ended March 31, 2019 2018 Medicare 22 % 16 % Our significant customer and its related accounts receivable balance as a percentage of total accounts receivable was as follows: March 31, 2019 December 31, 2018 Medicare 21 % 21 % Cash, cash equivalents and restricted cash We consider all highly liquid investments with original maturities of three months or less from the date of purchase to be cash equivalents. Cash equivalents consist primarily of amounts invested in money market funds. Restricted cash consists primarily of money market funds that serve as collateral for security deposits for our facility leases and sublease agreements and collateral for a credit card agreement at one of our financial institutions. The following table provides a reconciliation of cash, cash equivalents and restricted cash reported within the consolidated balance sheets that sum to the total of the same amounts shown in the statements of cash flows (in thousands): March 31, 2019 2018 Cash and cash equivalents $ 252,502 $ 18,443 Restricted cash 5,871 5,406 Total cash, cash equivalents and restricted cash $ 258,373 $ 23,849 Accounts receivable We receive payment for our tests from partners, patients, institutional customers and third-party payers. See Note 3, “Revenue, accounts receivable and deferred revenue” for further information. Inventory We maintain test reagents and other consumables primarily used in sample collection kits which are valued at the lower of cost or net realizable value. Cost is determined using actual costs on a first-in, first-out basis. Our inventory was $8.8 million and $8.3 million as of March 31, 2019 and December 31, 2018 , respectively, and was recorded in prepaid expenses and other current assets on our consolidated balance sheet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 Transaction costs associated with acquisitions are expensed as incurred in general and administrative expenses. Results of operations and cash flows of acquired companies are included in our operating results from the date of acquisition. Goodwill In accordance with ASC 350, Intangibles-Goodwill and Other (“ASC 350”), our goodwill is not amortized but is tested for impairment on an annual basis or whenever events or changes in circumstances indicate that the carrying amount of these assets may not be recoverable. Under ASC 350, we perform annual impairment reviews of our goodwill balance during the fourth fiscal quarter. In testing for impairment, we compare the fair value of our consolidated single reporting unit to its carrying value including the goodwill of that unit. If the carrying value, including goodwill, exceeds the reporting unit’s fair value, we will recognize an impairment loss for the amount by which the carrying amount exceeds the reporting unit’s fair value. The loss recognized cannot exceed the total amount of goodwill allocated to the reporting unit. We have not incurred any goodwill impairment losses in any of the periods presented. Fair value of financial instruments Our financial instruments consist principally of cash and cash equivalents, marketable securities, accounts payable, accrued liabilities, finance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nd debt approximates their fair values. 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 Cost of revenue reflects the aggregate costs incurred in delivering the genetic testing results to clinicians and includes expenses for personnel-related costs including stock-based compensation, materials and supplies, equipment and infrastructure expenses associated with testing and allocated overhead including rent, equipment depreciation, amortization of acquired intangibles and utilities. Net loss per share 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convertible preferred stock, options to purchase common stock, common stock warrants, and RSUs, are considered to be common stock equivalents and were excluded from the calculation of diluted net loss per share because their effect would be antidilutive for all periods presented. 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effect that adoption of this ASU will have on our consolidated financial statements. Recently adopted accounting pronouncements – Leases In February 2016, the FASB issued ASU 2016-02, Leases (Topic 842) and in July 2018 issued ASU 2018-10 , Codification Improvements to Topic 842, Leases and ASU 2018-11 , Leases (Topic 842): Targeted Improvements (the foregoing ASUs collectively referred to as “Topic 842”). Under the new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Prior period amounts were not adjusted and continue to be reported in accordance with our historic accounting under previous lease guidance, ASC 840: Lease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4.8 million as of March 31,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t>
  </si>
  <si>
    <t>Revenue, accounts receivable and deferred revenue</t>
  </si>
  <si>
    <t>Revenue from Contract with Customer [Abstract]</t>
  </si>
  <si>
    <t>Revenue, accounts receivable and deferred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n insurance carrier or a patient. Other revenue consists principally of revenue recognized under collaboration and genome network agreements. The following table includes our revenues as disaggregated by payer category (in thousands): Three Months Ended March 31, 2019 2018 Test revenue: Institutions $ 8,154 $ 7,231 Patient - direct 3,741 2,850 Patient - insurance 27,724 16,972 Total test revenue 39,619 27,053 Other revenue 934 618 Total revenue $ 40,553 $ 27,671 We recognize revenue related to billings based on estimates of the amount that will ultimately be realized. The estimate of the transaction price of test revenue is based on many factors such as length of payer relationship, historical payment patterns, changes in contract provisions and insurance reimbursement policies. Cash collections for certain diagnostic tests delivered may differ from rates originally estimated. As a result of new information, we updated our estimate of the amounts to be recognized for previously delivered tests which resulted in an additional $0.4 million of test revenue for the three months ended March 31, 2019 . This change in estimate decreased our loss from operations by $0.4 million and decreased basic and diluted net loss per share by approximately $0.01 for the three months ended March 31, 2019 . Accounts receivable The majority of our accounts receivable represents amounts billed to institutions (e.g., hospitals, clinics, partners) and estimated amounts to be collected from third-party insurance payers for diagnostic test revenue recognized. Also included is amounts due under the terms of collaboration and genome network agreements for diagnostic testing and data aggregation reporting services provided and proprietary platform access rights transferred. Deferred revenues We record deferred revenues when cash payments are received or due in advance of our performance related to one or more performance obligations. The amounts deferred to date primarily consist of consideration received pertaining to the estimated exercise of certain re-requisition rights. In order to comply with loss contract rules, our re-requisition rights revenue deferral is no less than the estimated cost of fulfilling its related obligations. We recognize revenue related to re-requisition rights as the rights are exercised or expire unexercised, which is generally within 90</t>
  </si>
  <si>
    <t>Business combinations</t>
  </si>
  <si>
    <t>Business Combinations [Abstract]</t>
  </si>
  <si>
    <t>Business combinations Good Start Genetics In August 2017, we acquired 100% of the fully diluted equity of Good Start, a privately held molecular diagnostics company focused on preimplantation and carrier screening for inherited disorders. As of December 31, 2018, we had a hold-back amount payable for remaining common stock to be issued upon the resolution of outstanding claims from Good Start customers of approximately $1.5 million , of which $0.7 million was settled during the three months ended March 31, 2019</t>
  </si>
  <si>
    <t>Goodwill and intangible assets</t>
  </si>
  <si>
    <t>Goodwill and Intangible Assets Disclosure [Abstract]</t>
  </si>
  <si>
    <t>Goodwill and intangible assets Goodwill There were no changes in the carrying amounts of goodwill during the three months ended March 31, 2019 . Intangible Assets The following table presents details of our finite-lived intangible assets as of March 31, 2019 and December 31, 2018 (in thousands): March 31, 2019 December 31, 2018 Cost Accumulated Net Weighted Cost Accumulated Net Weighted Customer relationships $ 23,763 $ (3,374 ) $ 20,389 10.0 $ 23,763 $ (2,783 ) $ 20,980 10.0 Developed technology 11,963 (4,111 ) 7,852 4.8 11,963 (3,482 ) 8,481 4.8 Non-compete agreement 286 (129 ) 157 5.0 286 (114 ) 172 5.0 Trade name 576 (364 ) 212 2.7 576 (329 ) 247 2.7 Patent licensing agreement 496 (45 ) 451 15.0 496 (37 ) 459 15.0 Favorable leases 247 (152 ) 95 2.2 247 (117 ) 130 2.2 $ 37,331 $ (8,175 ) $ 29,156 $ 37,331 $ (6,862 ) $ 30,469 Acquisition-related intangibles included in the above table are finite-lived and are carried at cost less accumulated amortization. Customer relationships are being amortized on an accelerated basis, in proportion to estimated cash flows. All other acquisition-related intangibles are being amortized on a straight-line basis over their estimated lives, which approximates the pattern in which the economic benefits of the intangible assets are realized. Amortization expense was $1.3 million for each of the three months ended March 31, 2019 and 2018 . Amortization expense is recorded to cost of revenue, research and development, sales and marketing and general and administrative expense. The following table summarizes our estimated future amortization expense of intangible assets with finite lives as of March 31, 2019 (in thousands): 2019 (remainder of year) $ 3,935 2020 5,525 2021 5,829 2022 4,124 2023 3,111 Thereafter 6,632 Total estimated future amortization expense $ 29,156</t>
  </si>
  <si>
    <t>Balance sheet components</t>
  </si>
  <si>
    <t>Balance Sheet Related Disclosures [Abstract]</t>
  </si>
  <si>
    <t>Balance sheet components Property and equipment, net Property and equipment consisted of the following (in thousands): March 31, 2019 December 31, 2018 Leasehold improvements $ 13,063 $ 13,034 Laboratory equipment 23,384 22,149 Equipment under capital lease — 7,129 Computer equipment 4,911 4,723 Software 2,597 2,594 Furniture and fixtures 784 784 Automobiles 20 20 Construction-in-progress 5,151 1,962 Total property and equipment, gross 49,910 52,395 Accumulated depreciation and amortization (24,153 ) (24,509 ) Total property and equipment, net $ 25,757 $ 27,886 Depreciation expense was $1.6 million and $2.1 million for the three months ended March 31, 2019 and 2018 , respectively. Accrued liabilities Accrued liabilities consisted of the following (in thousands): March 31, 2019 December 31, 2018 Accrued compensation and related expenses $ 9,251 $ 7,917 Liabilities associated with business combinations 5,910 6,460 Liability associated with co-development agreement — 2,000 Deferred revenue 1,155 761 Other 9,038 9,425 Total accrued liabilities $ 25,354 $ 26,563 Other long-term liabilities Other long-term liabilities consisted of the following (in thousands): March 31, 2019 December 31, 2018 Lease incentive obligation, non-current $ — $ 3,280 Deferred rent, non-current — 5,495 Other non-current liabilities 150 181 Total other long-term liabilities $ 150 $ 8,956</t>
  </si>
  <si>
    <t>Fair value measurements</t>
  </si>
  <si>
    <t>Fair Value Disclosures [Abstract]</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as of March 31, 2019 and December 31, 2018 (in thousands): March 31, 2019 Amortized Cost Unrealized Estimated Fair Value Gains Losses Level 1 Level 2 Level 3 Financial assets: Money market funds $ 233,062 $ — $ — $ 233,062 $ 233,062 $ — $ — Certificates of deposit 300 — — 300 — 300 — Commercial paper 28,406 8 — 28,414 — 28,414 — Total financial assets $ 261,768 $ 8 $ — $ 261,776 $ 233,062 $ 28,714 $ — Financial liabilities: Contingent consideration $ 5,154 — — $ 5,154 Total financial liabilities $ 5,154 — — $ 5,154 March 31, 2019 Reported as: Cash equivalents $ 227,191 Restricted cash 5,871 Marketable securities 28,714 Total cash equivalents, restricted cash, and marketable securities $ 261,776 Accrued liabilities $ 5,154 December 31, 2018 Amortized Cost Unrealized Estimated Fair Value Gains Losses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4,998 Total financial liabilities $ 4,998 — — $ 4,998 December 31, 2018 Reported as: Cash equivalents $ 101,395 Restricted cash 6,006 Marketable securities 13,727 Total cash equivalents, restricted cash, and marketable securities $ 121,128 Accrued liabilities $ 4,998 There were no transfers between Level 1, Level 2 and Level 3 during the periods presented. The total fair value of investments with unrealized losses at March 31, 2019 was nil . None of the available-for-sale securities held as of March 31, 2019 has been in a continuous unrealized loss position for more than one year. We have not identified any other-than-temporary declines in market value and thus have not recorded any impairment charges on our financial assets during the three months ended March 31, 2019 . At March 31, 2019 , the remaining contractual maturities of available-for-sale securities ranged from zero to three months. Our certificates of deposit, commercial paper,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As of March 31, 2019, we had a contingent obligation of $5.0 million of our common stock calculated using a 30-day trailing average share price to the former owners of AltaVoice in conjunction with our acquisition of AltaVoice in January 2017. The amount of the contingent obligation was dependent upon 2017 and 2018 revenue attributable to AltaVoice. Since revenue attributable to AltaVoice for the combined period of 2017 and 2018 was greater than the $10 million contingent milestone, in April 2019 we issued 0.2 million shares of our common stock to the former owners of AltaVoice which had a fair value on the date of issuance of $5.2 million . The fair value of our outstanding debt is estimated using the net present value of future debt payments, discounted at an interest rate that is consistent with market interest rates, which is a Level 2 input. The estimated fair value of our outstanding debt at March 31, 2019 and December 31, 2018</t>
  </si>
  <si>
    <t>Commitments and contingencies</t>
  </si>
  <si>
    <t>Commitments and Contingencies Disclosure [Abstract]</t>
  </si>
  <si>
    <t>Commitments and contingencies Leases Operating leases In 2015, we entered into a lease agreement for our headquarters and main production facility in San Francisco, California which commenced in 2016. This lease expires in July 2026 and we may renew the lease for an additional ten years . This optional period was not considered reasonably certain to be exercised and therefore we determined the lease term to be a ten -year period expiring in 2026. In connection with the execution of the lease, we provided a security deposit of approximately $4.6 million which is included in restricted cash in our consolidated balance sheets. We also have other operating leases for office and laboratory space in California and Massachusetts. As of March 31, 2019 , the weighted-average remaining lease term for our operating leases was 6.5 years and the weighted-average discount rate used to determine our operating lease liability was 11.5% . Cash payments included in the measurement of our operating lease liabilities were $2.4 million for the three months ended March 31, 2019 . The components of lease costs, which were included in cost of revenue, research and development, selling and marketing and general and administrative expenses on our consolidated statements of operations were as follows (in thousands): Three Months Ended March 31, 2019 2018 Operating lease costs $ 2,517 $ 2,440 Sublease income (43 ) (39 ) Total operating lease costs 2,474 2,401 Finance lease costs 420 509 Total lease costs $ 2,894 $ 2,910 Future minimum payments under non-cancelable operating leases as of March 31, 2019 are as follows (in thousands): 2019 (remainder of year) $ 7,391 2020 9,616 2021 9,738 2022 9,661 2023 8,901 Thereafter 25,716 Future non-cancelable minimum operating lease payments 71,023 Less: minimum payments to be received from non-cancelable subleases (131 ) Total future non-cancelable minimum operating lease payments, net 70,892 Less: imputed interest (23,839 ) Total operating lease liabilities 47,053 Less: current portion (4,419 ) Operating lease obligations, net of current portion $ 42,634 Finance leases We have entered into various finance lease agreements to obtain laboratory equipment. The terms of our finance leases are generally three years with a weighted-average remaining lease term of 1.4 years as of March 31, 2019 and are typically secured by the underlying equipment. The weighted-average discount rate used to determine the finance lease liability was 6.2% . The portion of the future payments designated as principal repayment was classified as a finance lease obligation on our consolidated balance sheets. Cash payments included in the measurement of our finance lease liabilities were $0.5 million for the three months ended March 31, 2019 . Future payments under finance leases at March 31, 2019 are as follows (in thousands): 2019 (remainder of year) $ 1,560 2020 1,394 2021 21 Total finance lease obligations 2,975 Less: interest (140 ) Present value of net minimum finance lease payments 2,835 Less: current portion (1,960 ) Finance lease obligations, net of current portion $ 875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At March 31, 2019 , obligations under the 2018 Note Purchase Agreement were $75.0 million which are required to be repaid to the lender in a balloon payment no later than 2025. If we repay prior to the three year anniversary following the initial borrowing, the amount due will be: 117.5% of the principal amount if payment is made within 12 months after the borrowing; 132.5% of the principal amount if payment is made between 12 and 24 months after the borrowing; and 145.0% of the principal amount if payment is made between 24 and 36 months after the borrowing, all less the interest payments we've made since our initial borrowing. The outstanding principal amount under the 2018 Note Purchase Agreement bears interest at a rate of 8.75% annually. In addition, beginning on January 1, 2020 and continuing until repayment or maturity of any outstanding principal, we will make quarterly payments of 0.5% of our annual net revenues subject to a maximum annual amount of such payments of $1.6 million which will be recognized as interest expense. Through the fixed interest charges and the quarterly revenue payments, we are required to pay total amounts to generate an 11% internal rate of return to the lender on any outstanding principal balances due in a lump-sum upon the repayment or maturity of any outstanding principal. During the three months ended March 31, 2019 , the 2018 Note Purchase Agreement bore interest at an average interest rate of 10.6% . The 2018 Note Purchase Agreement contains quarterly covenants to achieve certain revenue levels as well as additional covenants, including limits on our ability to dispose of assets, undergo a change of control, merge with or acquire other entities, incur debt, incur liens, pay dividends or other distributions to holders of our capital stock, repurchase stock and make investments, in each case subject to certain exceptions. Our obligations under the 2018 Note Purchase Agreement are secured by a security interest in substantially all of our and certain of our subsidiaries’ assets. Debt discounts, including debt issuance costs, related to the 2018 Note Purchase Agreement of $0.7 million were recorded as a direct deduction from the debt liability and are being amortized to interest expense over the term of the 2018 Note Purchase Agreement. Future estimated payments under the 2018 Note Purchase Agreement as of March 31, 2019 are as follows (in thousands): 2019 (remainder of year) $ 5,013 2020 8,297 2021 8,279 2022 8,279 2023 8,279 Thereafter 89,948 Total remaining payments 128,095 Less: debt discount (694 ) Less: interest (52,573 ) Total debt $ 74,828 Interest expense related to our debt financings was $2.0 million and $1.2 million for the three months ended March 31, 2019 and 2018 , respectively. Other commitments In the normal course of business, we enter into various purchase commitments primarily related to service agreements and laboratory supplies. At March 31, 2019 , our total future payments under noncancelable unconditional purchase commitments having a remaining term of over one year were $5.6 million .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March 31, 2019 or December 31, 2018 . Contingencies We were not a party to any material legal proceedings at March 31, 2019</t>
  </si>
  <si>
    <t>Stockholders' equity</t>
  </si>
  <si>
    <t>Equity [Abstract]</t>
  </si>
  <si>
    <t>Stockholders’ equity Shares Outstanding Shares of convertible preferred and common stock were as follows (in thousands): Three Months Ended March 31, 2019 2018 Convertible preferred stock: Shares outstanding, beginning of period 3,459 3,459 Conversion into common stock (3,334 ) — Shares outstanding, end of period 125 3,459 Common stock: Shares outstanding, beginning of period 75,481 53,597 Common stock issued in connection with public offering 10,350 — Common stock issued on exercise of stock options, net 260 11 Common stock issued pursuant to vesting of RSUs 121 66 Common stock issued pursuant to exercises of warrants 15 28 Common stock issued pursuant to business combinations 40 — Common stock issued upon conversion of preferred stock 3,334 — Other — 8 Shares outstanding, end of period 89,601 53,710 2018 Sales Agreement In August 2018, we entered into a Common Stock Sales Agreement (the “2018 Sales Agreement”) with Cowen and Company, LLC (“Cowen”), under which we may offer and sell from time to time at our sole discretion shares of our common stock through Cowen as our sales agent, in an aggregate amount not to exceed $75.0 million . Cowen may sell the shares by any method permitted by law deemed to be an “at the market” offering as defined in Rule 415 of the Securities Act of 1933, including without limitation sales made directly on The New York Stock Exchange, and also may sell the shares in privately negotiated transactions, subject to our prior approval. Per the terms of the agreement, Cowen receives a commission equal to 3% of the gross proceeds of the sales price of all shares sold through it as sales agent under the 2018 Sales Agreement. In March 2019, we amended the 2018 Sales Agreement to increase the aggregate amount of our common stock to be sold under this agreement not to exceed $175.0 million . During 2018, we sold a total of 4.3 million shares of common stock under the 2018 Sales Agreement for aggregate gross proceeds of $61.1 million and net proceeds of $58.9 million . No shares of our common stock were sold under this agreement during 2019. Public offerings In March 2019, we sold, in an underwritten public offering, an aggregate of 10.4 million shares of our common stock at a price of $19.00 per share, for gross proceeds of $196.7 million and net proceeds of $184.5 million . In April 2018, we sold, in an underwritten public offering, an aggregate of 12.8 million shares of our common stock at a price of $4.50 per share, for gross proceeds of $57.5 million and net proceeds of $53.5 million . Private placement In August 2017, in a private placement to certain accredited investors, we issued 5.2 million shares of common stock at a price of $8.50 per share, and 3.5 million shares of our Series A convertible preferred stock at a price of $8.50 per share, for gross proceeds of approximately $73.5 million and net proceeds of $68.9 million . The Series A preferred stock is convertible into common stock on a one-for-one basis, subject to adjustment for events such as stock splits, combinations and the like. During the three months ended March 31, 2019 , 3.3 million shares of Series A convertible preferred stock were converted to 3.3 million</t>
  </si>
  <si>
    <t>Stock incentive plans</t>
  </si>
  <si>
    <t>Disclosure of Compensation Related Costs, Share-based Payments [Abstract]</t>
  </si>
  <si>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fair market value. For employees holding more than 10% of the voting rights of all classes of stock, the exercise prices for incentive and nonstatutory stock options must be at least 110% of fair market of the common stock on the grant date, as determined by our Board of Directors. The terms of options granted under the 2010 Plan may not exceed ten years .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 Typically, the vesting schedule for RSUs provides that 1/3 of the award vests upon each anniversary of the grant date.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8 118 3,855 $ 8.54 6.8 $ 9,927 Additional shares reserved 3,019 — Options cancelled 10 (10 ) 9.59 Options exercised — (260 ) 7.77 RSUs granted (265 ) — RSUs cancelled 31 — Balances at March 31, 2019 2,913 3,585 $ 8.60 6.7 $ 53,154 Options exercisable at March 31, 2019 2,651 $ 8.41 6.3 $ 39,794 Options vested and expected to vest at March 31, 2019 3,477 $ 8.58 6.6 $ 51,593 The aggregate intrinsic value is calculated as the difference between the exercise price of the underlying stock options and the fair value of our common stock for stock options that were in-the-money. The weighted-average fair value of RSUs granted was $14.45 and $7.81 in the three months ended March 31, 2019 and 2018 , respectively. The total grant-date fair value of options to purchase common stock vested was $1.1 million and $1.8 million in the three months ended March 31, 2019 and 2018 , respectively. The intrinsic value of options to purchase common stock exercised was $3.3 million and $0.1 million in the three months ended March 31, 2019 and 2018 , respectively. The following table summarizes RSU activity for the three months ended March 31, 2019 : Number of Shares Weighted- Average Grant Date Fair Value Per Share Balance at December 31, 2018 4,031 $ 8.35 RSUs granted 265 $ 14.45 RSUs vested (121 ) $ 6.50 RSUs cancelled (31 ) $ 8.51 Balance at March 31, 2019 4,144 $ 8.79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March 31, 2019 , cash received from payroll deductions pursuant to the ESPP was $2.0 million . The ESPP provides for automatic annual increases in shares available for grant, beginning on January 1, 2016 and continuing through January 1, 2025. At March 31, 2019 , a total of 1.0 million shares of common stock were reserved for issuance under the ESPP. Stock-based compensation We use the grant date fair value of our common stock to value both employee and non-employee options when granted. We revalue non-employee options each reporting period using the fair market value of our common stock as of the last day of each reporting period. No stock options were granted in either three-month period ended March 31, 2019 or 2018 and no stock options granted to non-employees vested in either period. The following table summarizes stock-based compensation expense for the three months ended March 31, 2019 and 2018 included in the consolidated statements of operations (in thousands): Three Months Ended March 31, 2019 2018 Cost of revenue $ 651 $ 491 Research and development 1,805 1,483 Selling and marketing 1,243 1,048 General and administrative 1,524 1,371 Total stock-based compensation expense $ 5,223 $ 4,393 At March 31, 2019 , unrecognized compensation expense related to unvested stock options, net of estimated forfeitures, was $3.5 million , which we expect to recognize on a straight-line basis over a weighted-average period of 1.6 years . Unrecognized compensation expense related to RSUs at March 31, 2019 , net of estimated forfeitures, was $22.4 million , which we expect to recognize on a straight-line basis over a weighted-average period of 2.0 years . As of March 31, 2019 , there was no</t>
  </si>
  <si>
    <t>Net loss per share</t>
  </si>
  <si>
    <t>Earnings Per Share [Abstract]</t>
  </si>
  <si>
    <t>Net loss per share The following table presents the calculation of basic and diluted net loss per share for the three months ended March 31, 2019 and 2018 (in thousands, except per share amounts): Three Months Ended March 31, 2019 2018 Net loss $ (37,677 ) $ (36,120 ) Shares used in computing net loss per share, basic and diluted 79,369 54,382 Net loss per share, basic and diluted $ (0.47 ) $ (0.66 ) The following common stock equivalents have been excluded from diluted net loss per share for the three months ended March 31, 2019 and 2018 because their inclusion would be anti-dilutive (in thousands): March 31, 2019 2018 Shares of common stock subject to outstanding options 3,585 4,075 Shares of common stock subject to outstanding warrants 596 2,019 Shares of common stock subject to outstanding RSUs 4,144 2,424 Shares of common stock pursuant to ESPP 178 327 Shares of common stock underlying Series A convertible preferred stock 125 3,459 Total shares of common stock equivalents 8,628 12,304</t>
  </si>
  <si>
    <t>Geographic information</t>
  </si>
  <si>
    <t>Segments, Geographical Areas [Abstract]</t>
  </si>
  <si>
    <t>Geographic information Revenue by country is determined based on the billing address of the customer. The following presents revenue by country for the three months ended March 31, 2019 and 2018 (in thousands): Three Months Ended March 31, 2019 2018 United States $ 37,645 $ 25,907 Canada 965 1,008 Rest of world 1,943 756 Total revenue $ 40,553 $ 27,671 All long-lived assets at March 31, 2019 and December 31, 2018</t>
  </si>
  <si>
    <t>Summary of significant accounting policies (Policies)</t>
  </si>
  <si>
    <t>Principles of consolidation</t>
  </si>
  <si>
    <t>Principles of consolidationOur unaudited condensed consolidated financial statements include our accounts and the accounts of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 and expenses during the reporting period. We base these estimates on historical and anticipated results, trends and various other assumptions that we believe are reasonable under the circumstances, including assumptions as to future events. Actual results could differ materially from those estimates and assumptions. Significant estimates and assumptions made by management include the determination of: • revenue recognition (See Note 3, “Revenue, accounts receivable and deferred revenue” for further information); • the fair value of assets acquired and liabilities assumed for business combinations; • the fair value of goodwill and intangible assets; • the recoverability of long-lived assets; • our incremental borrowing rate used to calculate our lease obligations; • stock-based compensation expense and the fair value of awards issued; and •</t>
  </si>
  <si>
    <t>Concentrations of credit risk and other risks and uncertainties</t>
  </si>
  <si>
    <t>Concentrations of credit risk and other risks and uncertainties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t>
  </si>
  <si>
    <t>Cash cash equivalents and restricted cash</t>
  </si>
  <si>
    <t>Cash, cash equivalents and restricted cash We consider all highly liquid investments with original maturities of three months or less from the date of purchase to be cash equivalents. Cash equivalents consist primarily of amounts invested in money market funds.</t>
  </si>
  <si>
    <t>Accounts receivableWe receive payment for our tests from partners, patients, institutional customers and third-party payers.</t>
  </si>
  <si>
    <t>Inventory</t>
  </si>
  <si>
    <t>InventoryWe maintain test reagents and other consumables primarily used in sample collection kits which are valued at the lower of cost or net realizable value. Cost is determined using actual costs on a first-in, first-out basis.</t>
  </si>
  <si>
    <t>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We base the estimated fair value of identifiable intangible assets acquired in a business combination on independent valuations that use information and assumptions provided by our management, which consider ou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Financial Accounting Standards Board ("FASB") Accounting Standards Codification (“ASC”) Topic 480, Distinguishing Liabilities from Equity , we recognize a liability equal to the fair value of the contingent payments we expect to make as of the acquisition date. We remeasure this liability each reporting period and record changes in the fair value as a component of operating expenses.</t>
  </si>
  <si>
    <t>Goodwill In accordance with ASC 350, Intangibles-Goodwill and Other</t>
  </si>
  <si>
    <t>Fair value of financial instruments</t>
  </si>
  <si>
    <t>Fair value of financial instrumentsOur financial instruments consist principally of cash and cash equivalents, marketable securities, accounts payable, accrued liabilities, finance leases and debt.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finance leases and debt approximates their fair values.</t>
  </si>
  <si>
    <t>Revenue recognition and cost of revenue</t>
  </si>
  <si>
    <t>Revenue recognition We recognize revenue when control of the promised goods or services is transferred to the customer in an amount that reflects the consideration we expect to be entitled to in exchange for those goods or services. All revenues are generated from contracts with customers. Test revenue is generated primarily from the sale of tests that provide analysis and associated interpretation of the sequencing of parts of the genome. Other revenue consists primarily of revenue from genome network subscription services which is recognized on a straight-line basis over the subscription term, and revenue from collaboration agreements. Cost of revenue</t>
  </si>
  <si>
    <t>Net loss per shareBasic net loss per share is calculated by dividing net loss by the weighted-average number of common shares outstanding during the period, without consideration of common stock equivalents. Diluted net loss per share is computed by dividing net loss by the weighted-average number of common share equivalents outstanding for the period determined using the treasury stock method. Potentially dilutive securities, consisting of convertible preferred stock, options to purchase common stock, common stock warrants, and RSUs, are considered to be common stock equivalents and were excluded from the calculation of diluted net loss per share because their effect would be antidilutive for all periods presented.</t>
  </si>
  <si>
    <t>Recent accounting pronouncements</t>
  </si>
  <si>
    <t>Recent accounting pronouncements We evaluate all Accounting Standards Updates (“ASUs”) issued by the FASB for consideration of their applicability. ASUs not included in the disclosures in this report were assessed and determined to be either not applicable or are not expected to have a material impact on our consolidated financial statements. Recently issued accounting pronouncements not yet adopted In June 2016, FASB issued ASU 2016-13, Financial Instruments-Credit Losses (Topic 326) which requires measurement and recognition of expected credit losses for financial assets. This guidance will become effective for us beginning in the first quarter of 2020 and must be adopted using a modified retrospective approach, with certain exceptions. We are currently evaluating the effect that adoption of this ASU will have on our consolidated financial statements. Recently adopted accounting pronouncements – Leases In February 2016, the FASB issued ASU 2016-02, Leases (Topic 842) and in July 2018 issued ASU 2018-10 , Codification Improvements to Topic 842, Leases and ASU 2018-11 , Leases (Topic 842): Targeted Improvements (the foregoing ASUs collectively referred to as “Topic 842”). Under the new guidance, lessees are required to recognize a lease liability and a right-of-use asset for all leases at the commencement date and also make expanded disclosures about leasing arrangements. On January 1, 2019, we adopted Topic 842 using the modified retrospective approach in accordance with Topic 842. Adoption of Topic 842 had a material impact on our consolidated balance sheets, but did not have an impact on our consolidated statements of operations. Prior period amounts were not adjusted and continue to be reported in accordance with our historic accounting under previous lease guidance, ASC 840: Leases. We elected the package of practical expedients permitted under the transition guidance which, among other things, allowed us to carry forward the historical classification of leases in place as of January 1, 2019. 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 The adjustments due to the adoption of Topic 842 primarily relate to the recognition of operating and finance lease right-of-use assets and operating lease liabilities. Finance lease assets are recorded within other assets on our consolidated balance sheet and were $5.2 million as of implementation of Topic 842 on January 1, 2019 and $4.8 million as of March 31, 2019 . Under Topic 842, we determine if an arrangement is a lease at inception primarily based on the determination of the party responsible for directing the use of an underlying asset within a contract. Operating leases are included in operating lease assets and operating lease obligations in our consolidated balance sheets. Lea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which includes significant assumptions made by us including our estimated credit rating. Operating lease right-of-use assets also include any lease payments made prior to the lease commencement date and exclude any lease incentives paid or payable at the lease commencement date. Lease terms may include options to extend or terminate the lease when it is reasonably certain that we will exercise any such options. Lease expense is recognized on a straight-line basis over the expected lease term. As allowed under Topic 842, we elected to not apply the recognition requirements of Topic 842 to short-term leases, that is, leases with terms of 12 months or less which do not include an option to purchase the underlying asset that we are reasonably certain to exercise. For short-term leases, we recognize lease payments as operating expenses on a straight-line basis over the lease term. As a result of our election of the package of practical expedients permitted under the Topic 842 transition guidance, for assets related to facilities leases we elected to account for lease and non-lease components, such as common area maintenance charges, as a single lease component.</t>
  </si>
  <si>
    <t>Summary of significant accounting policies (Tables)</t>
  </si>
  <si>
    <t>Summary of significant customers as percentage of total revenue and total accounts receivable</t>
  </si>
  <si>
    <t>10% or more of our total revenue presented on the statements of operations. For the significant customer, revenue as a percentage of total revenue were as follows: Three Months Ended March 31, 2019 2018 Medicare 22 % 16 % Our significant customer and its related accounts receivable balance as a percentage of total accounts receivable was as follows: March 31, 2019 December 31, 2018 Medicare 21 % 21 %</t>
  </si>
  <si>
    <t>Summary of restrictions on cash and cash equivalents</t>
  </si>
  <si>
    <t>The following table provides a reconciliation of cash, cash equivalents and restricted cash reported within the consolidated balance sheets that sum to the total of the same amounts shown in the statements of cash flows (in thousands): March 31, 2019 2018 Cash and cash equivalents $ 252,502 $ 18,443 Restricted cash 5,871 5,406 Total cash, cash equivalents and restricted cash $ 258,373 $ 23,849</t>
  </si>
  <si>
    <t>Schedule of cash and cash equivalents</t>
  </si>
  <si>
    <t>Summary of effect of the adoption of Topic 842</t>
  </si>
  <si>
    <t>The effect of the adoption of Topic 842 on our consolidated balance sheet as of January 1, 2019 was as follows (in thousands): December 31, 2018 Adjustments Due to the Adoption of Topic 842 January 1, 2019 Property and equipment, net $ 27,886 $ (5,159 ) $ 22,727 Operating lease assets $ — $ 36,711 $ 36,711 Other assets $ 3,064 $ 5,159 $ 8,223 Accrued liabilities $ 26,563 $ (490 ) $ 26,073 Operating lease obligations $ — $ 4,697 $ 4,697 Operating lease obligations, net of current portion $ — $ 41,279 $ 41,279 Other long-term liabilities $ 8,956 $ (8,775 ) $ 181</t>
  </si>
  <si>
    <t>Revenue, accounts receivable and deferred revenue (Tables)</t>
  </si>
  <si>
    <t>Schedule of disaggregated revenue by payer category</t>
  </si>
  <si>
    <t>The following table includes our revenues as disaggregated by payer category (in thousands): Three Months Ended March 31, 2019 2018 Test revenue: Institutions $ 8,154 $ 7,231 Patient - direct 3,741 2,850 Patient - insurance 27,724 16,972 Total test revenue 39,619 27,053 Other revenue 934 618 Total revenue $ 40,553 $ 27,671</t>
  </si>
  <si>
    <t>Goodwill and intangible assets (Tables)</t>
  </si>
  <si>
    <t>Schedule of finite-lived intangible assets</t>
  </si>
  <si>
    <t xml:space="preserve">The following table presents details of our finite-lived intangible assets as of March 31, 2019 and December 31, 2018 (in thousands): March 31, 2019 December 31, 2018 Cost Accumulated Net Weighted Cost Accumulated Net Weighted Customer relationships $ 23,763 $ (3,374 ) $ 20,389 10.0 $ 23,763 $ (2,783 ) $ 20,980 10.0 Developed technology 11,963 (4,111 ) 7,852 4.8 11,963 (3,482 ) 8,481 4.8 Non-compete agreement 286 (129 ) 157 5.0 286 (114 ) 172 5.0 Trade name 576 (364 ) 212 2.7 576 (329 ) 247 2.7 Patent licensing agreement 496 (45 ) 451 15.0 496 (37 ) 459 15.0 Favorable leases 247 (152 ) 95 2.2 247 (117 ) 130 2.2 $ 37,331 $ (8,175 ) $ 29,156 $ 37,331 $ (6,862 ) $ 30,469 </t>
  </si>
  <si>
    <t>Summary of estimated future amortization expense of intangible assets with finite lives</t>
  </si>
  <si>
    <t>The following table summarizes our estimated future amortization expense of intangible assets with finite lives as of March 31, 2019 (in thousands): 2019 (remainder of year) $ 3,935 2020 5,525 2021 5,829 2022 4,124 2023 3,111 Thereafter 6,632 Total estimated future amortization expense $ 29,156</t>
  </si>
  <si>
    <t>Balance sheet components (Tables)</t>
  </si>
  <si>
    <t>Schedule of Property and equipment</t>
  </si>
  <si>
    <t>Property and equipment consisted of the following (in thousands): March 31, 2019 December 31, 2018 Leasehold improvements $ 13,063 $ 13,034 Laboratory equipment 23,384 22,149 Equipment under capital lease — 7,129 Computer equipment 4,911 4,723 Software 2,597 2,594 Furniture and fixtures 784 784 Automobiles 20 20 Construction-in-progress 5,151 1,962 Total property and equipment, gross 49,910 52,395 Accumulated depreciation and amortization (24,153 ) (24,509 ) Total property and equipment, net $ 25,757 $ 27,886</t>
  </si>
  <si>
    <t>Schedule of Accrued liabilities</t>
  </si>
  <si>
    <t>Accrued liabilities consisted of the following (in thousands): March 31, 2019 December 31, 2018 Accrued compensation and related expenses $ 9,251 $ 7,917 Liabilities associated with business combinations 5,910 6,460 Liability associated with co-development agreement — 2,000 Deferred revenue 1,155 761 Other 9,038 9,425 Total accrued liabilities $ 25,354 $ 26,563</t>
  </si>
  <si>
    <t>Schedule of Other long-term liabilities</t>
  </si>
  <si>
    <t>Other long-term liabilities consisted of the following (in thousands): March 31, 2019 December 31, 2018 Lease incentive obligation, non-current $ — $ 3,280 Deferred rent, non-current — 5,495 Other non-current liabilities 150 181 Total other long-term liabilities $ 150 $ 8,956</t>
  </si>
  <si>
    <t>Fair value measurements (Tables)</t>
  </si>
  <si>
    <t>Financial instruments at fair value on a recurring basis</t>
  </si>
  <si>
    <t>The following tables set forth the fair value of our consolidated financial instruments that were measured at fair value on a recurring basis as of March 31, 2019 and December 31, 2018 (in thousands): March 31, 2019 Amortized Cost Unrealized Estimated Fair Value Gains Losses Level 1 Level 2 Level 3 Financial assets: Money market funds $ 233,062 $ — $ — $ 233,062 $ 233,062 $ — $ — Certificates of deposit 300 — — 300 — 300 — Commercial paper 28,406 8 — 28,414 — 28,414 — Total financial assets $ 261,768 $ 8 $ — $ 261,776 $ 233,062 $ 28,714 $ — Financial liabilities: Contingent consideration $ 5,154 — — $ 5,154 Total financial liabilities $ 5,154 — — $ 5,154 March 31, 2019 Reported as: Cash equivalents $ 227,191 Restricted cash 5,871 Marketable securities 28,714 Total cash equivalents, restricted cash, and marketable securities $ 261,776 Accrued liabilities $ 5,154 December 31, 2018 Amortized Cost Unrealized Estimated Fair Value Gains Losses Level 1 Level 2 Level 3 Financial assets: Money market funds $ 93,934 $ — $ — $ 93,934 $ 93,934 $ — $ — Certificates of deposit 300 — — 300 — 300 — Commercial paper 10,908 — (1 ) 10,907 — 10,907 — U.S. treasury notes 9,990 — — 9,990 9,990 — — U.S. government agency securities 6,001 — (4 ) 5,997 — 5,997 — Total financial assets $ 121,133 $ — $ (5 ) $ 121,128 $ 103,924 $ 17,204 $ — Financial liabilities: Contingent consideration $ 4,998 — — $ 4,998 Total financial liabilities $ 4,998 — — $ 4,998 December 31, 2018 Reported as: Cash equivalents $ 101,395 Restricted cash 6,006 Marketable securities 13,727 Total cash equivalents, restricted cash, and marketable securities $ 121,128 Accrued liabilities $ 4,998</t>
  </si>
  <si>
    <t>Carrying amount and the estimated fair value of the Company's outstanding debt</t>
  </si>
  <si>
    <t>The estimated fair value of our outstanding debt at March 31, 2019 and December 31, 2018</t>
  </si>
  <si>
    <t>Commitments and Contingencies (Tables)</t>
  </si>
  <si>
    <t>Components of lease cost</t>
  </si>
  <si>
    <t>The components of lease costs, which were included in cost of revenue, research and development, selling and marketing and general and administrative expenses on our consolidated statements of operations were as follows (in thousands): Three Months Ended March 31, 2019 2018 Operating lease costs $ 2,517 $ 2,440 Sublease income (43 ) (39 ) Total operating lease costs 2,474 2,401 Finance lease costs 420 509 Total lease costs $ 2,894 $ 2,910</t>
  </si>
  <si>
    <t>Schedule of future minimum payments under operating leases</t>
  </si>
  <si>
    <t>Future minimum payments under non-cancelable operating leases as of March 31, 2019 are as follows (in thousands): 2019 (remainder of year) $ 7,391 2020 9,616 2021 9,738 2022 9,661 2023 8,901 Thereafter 25,716 Future non-cancelable minimum operating lease payments 71,023 Less: minimum payments to be received from non-cancelable subleases (131 ) Total future non-cancelable minimum operating lease payments, net 70,892 Less: imputed interest (23,839 ) Total operating lease liabilities 47,053 Less: current portion (4,419 ) Operating lease obligations, net of current portion $ 42,634</t>
  </si>
  <si>
    <t>Schedule of future minimum lease payments under finance leases</t>
  </si>
  <si>
    <t>Future payments under finance leases at March 31, 2019 are as follows (in thousands): 2019 (remainder of year) $ 1,560 2020 1,394 2021 21 Total finance lease obligations 2,975 Less: interest (140 ) Present value of net minimum finance lease payments 2,835 Less: current portion (1,960 ) Finance lease obligations, net of current portion $ 875</t>
  </si>
  <si>
    <t>Schedule of future payments under amended 2018 loan agreement</t>
  </si>
  <si>
    <t>Future estimated payments under the 2018 Note Purchase Agreement as of March 31, 2019 are as follows (in thousands): 2019 (remainder of year) $ 5,013 2020 8,297 2021 8,279 2022 8,279 2023 8,279 Thereafter 89,948 Total remaining payments 128,095 Less: debt discount (694 ) Less: interest (52,573 ) Total debt $ 74,828</t>
  </si>
  <si>
    <t>Stockholders' equity  (Tables)</t>
  </si>
  <si>
    <t>Schedule of convertible preferred and common stock</t>
  </si>
  <si>
    <t>Shares of convertible preferred and common stock were as follows (in thousands): Three Months Ended March 31, 2019 2018 Convertible preferred stock: Shares outstanding, beginning of period 3,459 3,459 Conversion into common stock (3,334 ) — Shares outstanding, end of period 125 3,459 Common stock: Shares outstanding, beginning of period 75,481 53,597 Common stock issued in connection with public offering 10,350 — Common stock issued on exercise of stock options, net 260 11 Common stock issued pursuant to vesting of RSUs 121 66 Common stock issued pursuant to exercises of warrants 15 28 Common stock issued pursuant to business combinations 40 — Common stock issued upon conversion of preferred stock 3,334 — Other — 8 Shares outstanding, end of period 89,601 53,710</t>
  </si>
  <si>
    <t>Stock incentive plans (Tables)</t>
  </si>
  <si>
    <t>Schedule of activity under the plans</t>
  </si>
  <si>
    <t>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8 118 3,855 $ 8.54 6.8 $ 9,927 Additional shares reserved 3,019 — Options cancelled 10 (10 ) 9.59 Options exercised — (260 ) 7.77 RSUs granted (265 ) — RSUs cancelled 31 — Balances at March 31, 2019 2,913 3,585 $ 8.60 6.7 $ 53,154 Options exercisable at March 31, 2019 2,651 $ 8.41 6.3 $ 39,794 Options vested and expected to vest at March 31, 2019 3,477 $ 8.58 6.6 $ 51,593</t>
  </si>
  <si>
    <t>Summary of RSU activity</t>
  </si>
  <si>
    <t>The following table summarizes RSU activity for the three months ended March 31, 2019 : Number of Shares Weighted- Average Grant Date Fair Value Per Share Balance at December 31, 2018 4,031 $ 8.35 RSUs granted 265 $ 14.45 RSUs vested (121 ) $ 6.50 RSUs cancelled (31 ) $ 8.51 Balance at March 31, 2019 4,144 $ 8.79</t>
  </si>
  <si>
    <t>Summary of stock based compensation expense</t>
  </si>
  <si>
    <t>The following table summarizes stock-based compensation expense for the three months ended March 31, 2019 and 2018 included in the consolidated statements of operations (in thousands): Three Months Ended March 31, 2019 2018 Cost of revenue $ 651 $ 491 Research and development 1,805 1,483 Selling and marketing 1,243 1,048 General and administrative 1,524 1,371 Total stock-based compensation expense $ 5,223 $ 4,393</t>
  </si>
  <si>
    <t>Net loss per share (Tables)</t>
  </si>
  <si>
    <t>Schedule of earnings per share, basic and diluted</t>
  </si>
  <si>
    <t>The following table presents the calculation of basic and diluted net loss per share for the three months ended March 31, 2019 and 2018 (in thousands, except per share amounts): Three Months Ended March 31, 2019 2018 Net loss $ (37,677 ) $ (36,120 ) Shares used in computing net loss per share, basic and diluted 79,369 54,382 Net loss per share, basic and diluted $ (0.47 ) $ (0.66 )</t>
  </si>
  <si>
    <t>Schedule of antidilutive securities excluded from computation of earnings per share</t>
  </si>
  <si>
    <t>The following common stock equivalents have been excluded from diluted net loss per share for the three months ended March 31, 2019 and 2018 because their inclusion would be anti-dilutive (in thousands): March 31, 2019 2018 Shares of common stock subject to outstanding options 3,585 4,075 Shares of common stock subject to outstanding warrants 596 2,019 Shares of common stock subject to outstanding RSUs 4,144 2,424 Shares of common stock pursuant to ESPP 178 327 Shares of common stock underlying Series A convertible preferred stock 125 3,459 Total shares of common stock equivalents 8,628 12,304</t>
  </si>
  <si>
    <t>Geographic information (Tables)</t>
  </si>
  <si>
    <t>Schedule of revenue by country</t>
  </si>
  <si>
    <t>Revenue by country is determined based on the billing address of the customer. The following presents revenue by country for the three months ended March 31, 2019 and 2018 (in thousands): Three Months Ended March 31, 2019 2018 United States $ 37,645 $ 25,907 Canada 965 1,008 Rest of world 1,943 756 Total revenue $ 40,553 $ 27,671</t>
  </si>
  <si>
    <t>Organization and description of business - Additional Information (Details) gene in Thousands</t>
  </si>
  <si>
    <t>Mar. 31, 2019Segmentgene</t>
  </si>
  <si>
    <t>Number of genes | gene</t>
  </si>
  <si>
    <t>Number of operating segments | Segment</t>
  </si>
  <si>
    <t>Summary of significant accounting policies - Schedule of customers revenue as percentage of total revenue (Details)</t>
  </si>
  <si>
    <t>Customer Concentration Risk | Total Revenue | Medicare</t>
  </si>
  <si>
    <t>Summary Of Significant Accounting Policies [Line Items]</t>
  </si>
  <si>
    <t>Concentration risk (as a percent)</t>
  </si>
  <si>
    <t>22.00%</t>
  </si>
  <si>
    <t>16.00%</t>
  </si>
  <si>
    <t>Summary of significant accounting policies - Schedule of significant customers as percentage of total accounts receivable (Details)</t>
  </si>
  <si>
    <t>12 Months Ended</t>
  </si>
  <si>
    <t>Customer Concentration Risk | Total Accounts Receivable | Medicare</t>
  </si>
  <si>
    <t>21.00%</t>
  </si>
  <si>
    <t>Summary of significant accounting policies - Additional Information (Details) - USD ($)</t>
  </si>
  <si>
    <t>Goodwill impairment losses</t>
  </si>
  <si>
    <t>Summary of significant accounting policies - Reconciliation of cash, cash equivalents and restricted cash (Details) - USD ($) $ in Thousands</t>
  </si>
  <si>
    <t>Dec. 31, 2017</t>
  </si>
  <si>
    <t>Total cash, cash equivalents and restricted cash</t>
  </si>
  <si>
    <t>Summary of significant accounting policies - Summary of effect of the adoption of Topic 842 (Details) - USD ($) $ in Thousands</t>
  </si>
  <si>
    <t>Jan. 01, 2019</t>
  </si>
  <si>
    <t>New Accounting Pronouncements or Change in Accounting Principle [Line Items]</t>
  </si>
  <si>
    <t>Finance lease asset</t>
  </si>
  <si>
    <t>Adjustments Due to the Adoption of Topic 842</t>
  </si>
  <si>
    <t>Revenue, accounts receivable and deferred revenue - Schedule of disaggregated revenue by payer category (Details) - USD ($) $ in Thousands</t>
  </si>
  <si>
    <t>Disaggregation of Revenue [Line Items]</t>
  </si>
  <si>
    <t>Test revenue | Institutions</t>
  </si>
  <si>
    <t>Test revenue | Patient - direct</t>
  </si>
  <si>
    <t>Test revenue | Patient - insurance</t>
  </si>
  <si>
    <t>Revenue, accounts receivable and deferred revenue - Additional Information (Details) - USD ($) $ / shares in Units, $ in Thousands</t>
  </si>
  <si>
    <t>Revenue re-requisition rights period</t>
  </si>
  <si>
    <t>90 days</t>
  </si>
  <si>
    <t>Test revenue | Change in Estimate of Revenue Recognition [Member]</t>
  </si>
  <si>
    <t>Business combinations (Details) - Good Start Genetics - USD ($) $ in Millions</t>
  </si>
  <si>
    <t>Aug. 31, 2017</t>
  </si>
  <si>
    <t>Business Acquisition [Line Items]</t>
  </si>
  <si>
    <t>Percentage of diluted interest acquired</t>
  </si>
  <si>
    <t>100.00%</t>
  </si>
  <si>
    <t>Business combination remaining hold back amount payable upon settlement of outstanding claims</t>
  </si>
  <si>
    <t>Business combination remaining hold back amount settled</t>
  </si>
  <si>
    <t>Goodwill and intangible assets - Additional Information (Details) - USD ($)</t>
  </si>
  <si>
    <t>Goodwill adjustment</t>
  </si>
  <si>
    <t>Amortization expense</t>
  </si>
  <si>
    <t>Goodwill and intangible assets - Schedule of finite-lived intangible assets (Details) - USD ($) $ in Thousands</t>
  </si>
  <si>
    <t>Finite-Lived Intangible Assets [Line Items]</t>
  </si>
  <si>
    <t>Cost</t>
  </si>
  <si>
    <t>Accumulated Amortization</t>
  </si>
  <si>
    <t>Total estimated future amortization expense</t>
  </si>
  <si>
    <t>Customer relationships</t>
  </si>
  <si>
    <t>Weighted Average Useful Life (in Years)</t>
  </si>
  <si>
    <t>10 years</t>
  </si>
  <si>
    <t>Developed technology</t>
  </si>
  <si>
    <t>4 years 9 months 18 days</t>
  </si>
  <si>
    <t>Non-compete agreement</t>
  </si>
  <si>
    <t>5 years</t>
  </si>
  <si>
    <t>Trade name</t>
  </si>
  <si>
    <t>2 years 8 months 12 days</t>
  </si>
  <si>
    <t>Patent licensing agreement</t>
  </si>
  <si>
    <t>15 years</t>
  </si>
  <si>
    <t>Favorable leases</t>
  </si>
  <si>
    <t>2 years 2 months 12 days</t>
  </si>
  <si>
    <t>Goodwill and intangible assets - Summary of estimated future amortization expense of intangible assets with finite lives (Details) - USD ($) $ in Thousands</t>
  </si>
  <si>
    <t>2019 (remainder of year)</t>
  </si>
  <si>
    <t>2020</t>
  </si>
  <si>
    <t>2021</t>
  </si>
  <si>
    <t>2022</t>
  </si>
  <si>
    <t>2023</t>
  </si>
  <si>
    <t>Thereafter</t>
  </si>
  <si>
    <t>Balance sheet components - Schedule of Property and equipment (Details) - USD ($) $ in Thousands</t>
  </si>
  <si>
    <t>Property and equipment</t>
  </si>
  <si>
    <t>Total property and equipment, gross</t>
  </si>
  <si>
    <t>Accumulated depreciation and amortization</t>
  </si>
  <si>
    <t>Total property and equipment, net</t>
  </si>
  <si>
    <t>Leasehold improvements</t>
  </si>
  <si>
    <t>Laboratory equipment</t>
  </si>
  <si>
    <t>Equipment under capital lease</t>
  </si>
  <si>
    <t>Computer equipment</t>
  </si>
  <si>
    <t>Software</t>
  </si>
  <si>
    <t>Furniture and fixtures</t>
  </si>
  <si>
    <t>Automobiles</t>
  </si>
  <si>
    <t>Construction-in-progress</t>
  </si>
  <si>
    <t>Balance sheet components - Additional Information (Details) - USD ($) $ in Millions</t>
  </si>
  <si>
    <t>Depreciation</t>
  </si>
  <si>
    <t>Balance sheet components - Accrued liabilities (Details) - USD ($) $ in Thousands</t>
  </si>
  <si>
    <t>Accrued compensation and related expenses</t>
  </si>
  <si>
    <t>Liabilities associated with business combinations</t>
  </si>
  <si>
    <t>Liability associated with co-development agreement</t>
  </si>
  <si>
    <t>Deferred revenue</t>
  </si>
  <si>
    <t>Total accrued liabilities</t>
  </si>
  <si>
    <t>Balance sheet components - Other long-term liabilities (Details) - USD ($) $ in Thousands</t>
  </si>
  <si>
    <t>Lease incentive obligation, non-current</t>
  </si>
  <si>
    <t>Deferred rent, non-current</t>
  </si>
  <si>
    <t>Other non-current liabilities</t>
  </si>
  <si>
    <t>Total other long-term liabilities</t>
  </si>
  <si>
    <t>Fair value measurements - Financial instruments at fair value on a recurring basis (Details) - USD ($) $ in Thousands</t>
  </si>
  <si>
    <t>Fair Value, Assets and Liabilities Measured on Recurring and Nonrecurring Basis [Line Items]</t>
  </si>
  <si>
    <t>Amortized Cost</t>
  </si>
  <si>
    <t>Unrealized gain</t>
  </si>
  <si>
    <t>Unrealized Losses</t>
  </si>
  <si>
    <t>Estimated Fair Value</t>
  </si>
  <si>
    <t>Cash equivalents</t>
  </si>
  <si>
    <t>Recurring basis</t>
  </si>
  <si>
    <t>Total financial assets</t>
  </si>
  <si>
    <t>Total financial liabilities</t>
  </si>
  <si>
    <t>Recurring basis | Level 1</t>
  </si>
  <si>
    <t>Recurring basis | Level 2</t>
  </si>
  <si>
    <t>Recurring basis | Level 3</t>
  </si>
  <si>
    <t>Money market funds</t>
  </si>
  <si>
    <t>Money market funds | Recurring basis</t>
  </si>
  <si>
    <t>Money market funds | Recurring basis | Level 1</t>
  </si>
  <si>
    <t>Certificates of deposit</t>
  </si>
  <si>
    <t>Certificates of deposit | Recurring basis</t>
  </si>
  <si>
    <t>Certificates of deposit | Recurring basis | Level 2</t>
  </si>
  <si>
    <t>Commercial paper</t>
  </si>
  <si>
    <t>Commercial paper | Recurring basis</t>
  </si>
  <si>
    <t>Commercial paper | Recurring basis | Level 2</t>
  </si>
  <si>
    <t>U.S. treasury notes</t>
  </si>
  <si>
    <t>U.S. treasury notes | Recurring basis</t>
  </si>
  <si>
    <t>U.S. treasury notes | Recurring basis | Level 1</t>
  </si>
  <si>
    <t>U.S. government agency securities</t>
  </si>
  <si>
    <t>U.S. government agency securities | Recurring basis</t>
  </si>
  <si>
    <t>U.S. government agency securities | Recurring basis | Level 2</t>
  </si>
  <si>
    <t>Contingent consideration</t>
  </si>
  <si>
    <t>Contingent consideration | Recurring basis</t>
  </si>
  <si>
    <t>Contingent consideration | Recurring basis | Level 3</t>
  </si>
  <si>
    <t>Fair value measurements - Additional Information (Details)</t>
  </si>
  <si>
    <t>1 Months Ended</t>
  </si>
  <si>
    <t>Apr. 30, 2019USD ($)shares</t>
  </si>
  <si>
    <t>Mar. 31, 2019USD ($)security</t>
  </si>
  <si>
    <t>Dec. 31, 2018USD ($)</t>
  </si>
  <si>
    <t>Transfers of assets and liabilities between Level 1, Level 2 and Level 3</t>
  </si>
  <si>
    <t>Fair value of investments with unrealized losses</t>
  </si>
  <si>
    <t>Number of securities that are in continuous unrealized loss position for more than one year | security</t>
  </si>
  <si>
    <t>Other than temporary impairment losses</t>
  </si>
  <si>
    <t>Available for sale securities minimum remaining contractual maturity</t>
  </si>
  <si>
    <t>0 months</t>
  </si>
  <si>
    <t>Available for sale securities maximum remaining contractual maturity</t>
  </si>
  <si>
    <t>3 months</t>
  </si>
  <si>
    <t>AltaVoice</t>
  </si>
  <si>
    <t>Business acquisition contingently payable amount</t>
  </si>
  <si>
    <t>Contingent milestone | AltaVoice | Minimum</t>
  </si>
  <si>
    <t>Contingent obligation revenue threshold</t>
  </si>
  <si>
    <t>Subsequent Event</t>
  </si>
  <si>
    <t>Business acquisition common stock issued (in shares) | shares</t>
  </si>
  <si>
    <t>Subsequent Event | Common stock | AltaVoice</t>
  </si>
  <si>
    <t>Business acquisition payment through issuance of shares company's common stock</t>
  </si>
  <si>
    <t>Commitments and contingencies - (Operating Leases) - Additional Information (Details) - USD ($) $ in Millions</t>
  </si>
  <si>
    <t>Dec. 31, 2015</t>
  </si>
  <si>
    <t>Lessor, Lease, Description [Line Items]</t>
  </si>
  <si>
    <t>Weighted-average remaining lease term</t>
  </si>
  <si>
    <t>6 years 6 months</t>
  </si>
  <si>
    <t>Weighted-average discount rate</t>
  </si>
  <si>
    <t>11.50%</t>
  </si>
  <si>
    <t>Operating lease, cash payments</t>
  </si>
  <si>
    <t>New Leases | Office Facility In San Francisco</t>
  </si>
  <si>
    <t>Additional term of lease</t>
  </si>
  <si>
    <t>Lease term</t>
  </si>
  <si>
    <t>Security Deposit</t>
  </si>
  <si>
    <t>Commitments and contingencies - Components of lease cost (Details) - USD ($) $ in Thousands</t>
  </si>
  <si>
    <t>Operating lease costs</t>
  </si>
  <si>
    <t>Sublease income</t>
  </si>
  <si>
    <t>Total operating lease costs</t>
  </si>
  <si>
    <t>Finance lease costs</t>
  </si>
  <si>
    <t>Total lease costs</t>
  </si>
  <si>
    <t>Commitments and contingencies - Schedule of future minimum payments under operating leases (Details) - USD ($) $ in Thousands</t>
  </si>
  <si>
    <t>Future minimum lease payments under operating leases</t>
  </si>
  <si>
    <t>Future non-cancelable minimum operating lease payments</t>
  </si>
  <si>
    <t>Less: minimum payments to be received from non-cancelable subleases</t>
  </si>
  <si>
    <t>Total future non-cancelable minimum operating lease payments, net</t>
  </si>
  <si>
    <t>Less: imputed interest</t>
  </si>
  <si>
    <t>Total operating lease liabilities</t>
  </si>
  <si>
    <t>Less: current portion</t>
  </si>
  <si>
    <t>Commitments and contingencies - (Finance Leases) - Additional Information (Details) $ in Thousands</t>
  </si>
  <si>
    <t>Mar. 31, 2019USD ($)</t>
  </si>
  <si>
    <t>3 years</t>
  </si>
  <si>
    <t>1 year 4 months 24 days</t>
  </si>
  <si>
    <t>6.20%</t>
  </si>
  <si>
    <t>Finance lease, cash payments</t>
  </si>
  <si>
    <t>Commitments and contingencies - Schedule of future minimum lease payments under finance leases (Details) $ in Thousands</t>
  </si>
  <si>
    <t>Future payments under the finance lease</t>
  </si>
  <si>
    <t>Total finance lease obligations</t>
  </si>
  <si>
    <t>Less: interest</t>
  </si>
  <si>
    <t>Present value of net minimum finance lease payments</t>
  </si>
  <si>
    <t>Commitments and contingencies - (Debt Financing) - Additional Information (Details) - USD ($)</t>
  </si>
  <si>
    <t>Nov. 30, 2018</t>
  </si>
  <si>
    <t>Jan. 01, 2020</t>
  </si>
  <si>
    <t>Note Purchase Agreement</t>
  </si>
  <si>
    <t>Long-term Purchase Commitment [Line Items]</t>
  </si>
  <si>
    <t>Maximum borrowing capacity</t>
  </si>
  <si>
    <t>Maturity term</t>
  </si>
  <si>
    <t>7 years</t>
  </si>
  <si>
    <t>Stated interest rate</t>
  </si>
  <si>
    <t>8.75%</t>
  </si>
  <si>
    <t>Internal rate of return percentage to lender</t>
  </si>
  <si>
    <t>11.00%</t>
  </si>
  <si>
    <t>Interest rate during period</t>
  </si>
  <si>
    <t>10.60%</t>
  </si>
  <si>
    <t>Scenario, Forecast | Note Purchase Agreement</t>
  </si>
  <si>
    <t>Percentage of net annual revenue receivable by purchasers in addition to interest, beginning on January 1,2020</t>
  </si>
  <si>
    <t>0.50%</t>
  </si>
  <si>
    <t>Maximum net annual revenue receivable by purchasers in addition to interest, beginning on January 1, 2020</t>
  </si>
  <si>
    <t>Initial sale of notes | Note Purchase Agreement</t>
  </si>
  <si>
    <t>Proceeds from notes sold</t>
  </si>
  <si>
    <t>Loan and Security Agreement | Secured Debt</t>
  </si>
  <si>
    <t>Repayment of term loan</t>
  </si>
  <si>
    <t>Debt issuance cost</t>
  </si>
  <si>
    <t>Payment made within 12 months after closing date | Note Purchase Agreement</t>
  </si>
  <si>
    <t>Principal amount of notes payable in percentage</t>
  </si>
  <si>
    <t>117.50%</t>
  </si>
  <si>
    <t>Payment made within 24 months after closing date | Note Purchase Agreement</t>
  </si>
  <si>
    <t>132.50%</t>
  </si>
  <si>
    <t>Payment made within 36 months after closing date | Note Purchase Agreement</t>
  </si>
  <si>
    <t>145.00%</t>
  </si>
  <si>
    <t>Commitments and contingencies - Schedule of future payments under amended 2018 loan agreement (Details) - USD ($) $ in Thousands</t>
  </si>
  <si>
    <t>Total remaining payments</t>
  </si>
  <si>
    <t>Less: debt discount</t>
  </si>
  <si>
    <t>Total debt</t>
  </si>
  <si>
    <t>Commitments and contingencies - (Other Commitments) - Additional Information (Details) $ in Millions</t>
  </si>
  <si>
    <t>Service Agreements and Laboratory Supplies</t>
  </si>
  <si>
    <t>Other Commitments [Line Items]</t>
  </si>
  <si>
    <t>Noncancelable unconditional purchase commitments</t>
  </si>
  <si>
    <t>Stockholders' equity - Schedule of convertible preferred and common stock (Details) - shares shares in Thousands</t>
  </si>
  <si>
    <t>Convertible preferred stock:</t>
  </si>
  <si>
    <t>Beginning of period (in shares)</t>
  </si>
  <si>
    <t>Shares converted (in shares)</t>
  </si>
  <si>
    <t>End of period (in shares)</t>
  </si>
  <si>
    <t>Common stock issued in connection with public offering (in shares)</t>
  </si>
  <si>
    <t>Common stock issued on exercise of stock options, net (in shares)</t>
  </si>
  <si>
    <t>Common stock issued pursuant to vesting of restricted stock units (in shares)</t>
  </si>
  <si>
    <t>Common stock issued pursuant to exercises of warrants (in shares)</t>
  </si>
  <si>
    <t>Common stock issued pursuant to business combinations (in shares)</t>
  </si>
  <si>
    <t>Other (in shares)</t>
  </si>
  <si>
    <t>Stockholders' Equity - Additional Information (Details) - USD ($)</t>
  </si>
  <si>
    <t>Aug. 31, 2018</t>
  </si>
  <si>
    <t>Apr. 30, 2018</t>
  </si>
  <si>
    <t>Class of Stock [Line Items]</t>
  </si>
  <si>
    <t>Aggregate gross proceeds from issuance of common stock</t>
  </si>
  <si>
    <t>Underwritten Public Offering</t>
  </si>
  <si>
    <t>Net proceeds from issuance of common stock</t>
  </si>
  <si>
    <t>Net proceeds from underwritten public offering</t>
  </si>
  <si>
    <t>Private Placement</t>
  </si>
  <si>
    <t>Proceeds from issuance of private placement, gross</t>
  </si>
  <si>
    <t>Proceeds from issuance of private placement, net</t>
  </si>
  <si>
    <t>Common stock | Underwritten Public Offering</t>
  </si>
  <si>
    <t>Number of shares sold in underwritten public offering (in shares)</t>
  </si>
  <si>
    <t>Shares issued price per share (in dollars per share)</t>
  </si>
  <si>
    <t>Common stock | Private Placement</t>
  </si>
  <si>
    <t>Shares issued, price per share (in dollars per share)</t>
  </si>
  <si>
    <t>2018 Sales Agreement | Cowen and Company, LLC</t>
  </si>
  <si>
    <t>Percentage of commission payable on gross proceeds</t>
  </si>
  <si>
    <t>3.00%</t>
  </si>
  <si>
    <t>2018 Sales Agreement | Maximum | Cowen and Company, LLC</t>
  </si>
  <si>
    <t>2018 Sales Agreement | Common stock | Cowen and Company, LLC</t>
  </si>
  <si>
    <t>Series A Preferred Stock | Private Placement</t>
  </si>
  <si>
    <t>Series A Convertible Preferred Stock Converted to Common Stock | Common stock</t>
  </si>
  <si>
    <t>Shares issued upon conversion (in shares)</t>
  </si>
  <si>
    <t>Series A Convertible Preferred Stock Converted to Common Stock | Series A Preferred Stock</t>
  </si>
  <si>
    <t>Stock incentive plans - Additional Information (Details) - USD ($)</t>
  </si>
  <si>
    <t>Jan. 31, 2015</t>
  </si>
  <si>
    <t>Stock incentive plan</t>
  </si>
  <si>
    <t>Unrecognized stock-based compensation</t>
  </si>
  <si>
    <t>Expected period to recognize on a straight-line basis</t>
  </si>
  <si>
    <t>1 year 7 months 6 days</t>
  </si>
  <si>
    <t>Capitalized stock-based employee compensation</t>
  </si>
  <si>
    <t>Shares of common stock subject to outstanding RSUs</t>
  </si>
  <si>
    <t>Weighted-average grant date fair value (in dollars per share)</t>
  </si>
  <si>
    <t>2 years</t>
  </si>
  <si>
    <t>Shares of common stock subject to outstanding options</t>
  </si>
  <si>
    <t>Options granted (in shares)</t>
  </si>
  <si>
    <t>Non-Employee Options</t>
  </si>
  <si>
    <t>Vesting period</t>
  </si>
  <si>
    <t>4 years</t>
  </si>
  <si>
    <t>Vesting rate upon anniversaries (as a percent)</t>
  </si>
  <si>
    <t>25.00%</t>
  </si>
  <si>
    <t>Monthly vesting rate thereafter (as a percent)</t>
  </si>
  <si>
    <t>2.08%</t>
  </si>
  <si>
    <t>Stock incentive plans | Shares of common stock subject to outstanding RSUs</t>
  </si>
  <si>
    <t>Stock incentive plans | Shares of common stock subject to outstanding options</t>
  </si>
  <si>
    <t>Total grant date fair value of options to purchase common stock vested</t>
  </si>
  <si>
    <t>Exercised, aggregate intrinsic value</t>
  </si>
  <si>
    <t>Stock incentive plans | First anniversary | Shares of common stock subject to outstanding RSUs</t>
  </si>
  <si>
    <t>33.33%</t>
  </si>
  <si>
    <t>Stock incentive plans | Second anniversary | Shares of common stock subject to outstanding RSUs</t>
  </si>
  <si>
    <t>Stock incentive plans | Third anniversary | Shares of common stock subject to outstanding RSUs</t>
  </si>
  <si>
    <t>2015 Employee Stock Purchase Plan</t>
  </si>
  <si>
    <t>Purchase price of common stock of the lesser of fair market value on the purchase date or the last trading day preceding the offering date (as a percent)</t>
  </si>
  <si>
    <t>85.00%</t>
  </si>
  <si>
    <t>Cash received from payroll deductions</t>
  </si>
  <si>
    <t>Shares reserved for future issuance (in shares)</t>
  </si>
  <si>
    <t>Minimum | 2010 Plan</t>
  </si>
  <si>
    <t>Employees holding voting rights of all classes of stock (as a percent)</t>
  </si>
  <si>
    <t>10.00%</t>
  </si>
  <si>
    <t>Exercise price of options on common stock (as a percent)</t>
  </si>
  <si>
    <t>110.00%</t>
  </si>
  <si>
    <t>Maximum | 2010 Plan</t>
  </si>
  <si>
    <t>Term of options granted</t>
  </si>
  <si>
    <t>Stock incentive plans - Schedule of activity under the plans (Details) - USD ($) $ / shares in Units, $ in Thousands</t>
  </si>
  <si>
    <t>Activity under the plan</t>
  </si>
  <si>
    <t>RSUs granted (in shares)</t>
  </si>
  <si>
    <t>RSUs cancelled (in shares)</t>
  </si>
  <si>
    <t>Shares available for grant, beginning balance (in shares)</t>
  </si>
  <si>
    <t>Stock options outstanding, beginning balance (in shares)</t>
  </si>
  <si>
    <t>Additional shares reserved (in shares)</t>
  </si>
  <si>
    <t>Option cancelled (in shares)</t>
  </si>
  <si>
    <t>Options exercised (in shares)</t>
  </si>
  <si>
    <t>Shares available for grant, ending balance (in shares)</t>
  </si>
  <si>
    <t>Stock options outstanding, ending balance (in shares)</t>
  </si>
  <si>
    <t>Weighted-Average Exercise Price</t>
  </si>
  <si>
    <t>Balance at the beginning of the period (in dollars per share)</t>
  </si>
  <si>
    <t>Options cancelle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6 years 8 months 12 days</t>
  </si>
  <si>
    <t>6 years 9 months 18 days</t>
  </si>
  <si>
    <t>Aggregate Intrinsic Value</t>
  </si>
  <si>
    <t>Exercisable, weighted-average remaining contractual life</t>
  </si>
  <si>
    <t>6 years 3 months 18 days</t>
  </si>
  <si>
    <t>Exercisable, aggregate intrinsic value</t>
  </si>
  <si>
    <t>Vested and expected to vest</t>
  </si>
  <si>
    <t>Number of shares</t>
  </si>
  <si>
    <t>Weighted-average exercise price (in dollars per share)</t>
  </si>
  <si>
    <t>6 years 7 months 6 days</t>
  </si>
  <si>
    <t>Aggregate intrinsic value</t>
  </si>
  <si>
    <t>Stock incentive plans - Summary of RSU activity (Details) - Shares of common stock subject to outstanding RSUs</t>
  </si>
  <si>
    <t>Mar. 31, 2019$ / sharesshares</t>
  </si>
  <si>
    <t>Number of Shares</t>
  </si>
  <si>
    <t>Balance at the beginning of the period (in shares) | shares</t>
  </si>
  <si>
    <t>RSUs granted (in shares) | shares</t>
  </si>
  <si>
    <t>Vested stock units awarded (in shares) | shares</t>
  </si>
  <si>
    <t>RSUs cancelled (in shares) | shares</t>
  </si>
  <si>
    <t>Balance at the end of the period (in shares) | shares</t>
  </si>
  <si>
    <t>Weighted- Average Grant Date Fair Value Per Share</t>
  </si>
  <si>
    <t>Balance at the beginning of the period (in dollars per share) | $ / shares</t>
  </si>
  <si>
    <t>RSUs granted (in dollars per share) | $ / shares</t>
  </si>
  <si>
    <t>RSUs vested (in dollars per share) | $ / shares</t>
  </si>
  <si>
    <t>RSUs cancelled (in dollars per share) | $ / shares</t>
  </si>
  <si>
    <t>Balance at the end of the period (in dollars per share) | $ / shares</t>
  </si>
  <si>
    <t>Stock incentive plans - Summary of stock based compensation expense (Details) - USD ($) $ in Thousands</t>
  </si>
  <si>
    <t>Total stock-based compensation expense</t>
  </si>
  <si>
    <t>Net loss per share - Schedule of Earnings per share, basic and diluted (Details) - USD ($) $ / shares in Units, shares in Thousands, $ in Thousands</t>
  </si>
  <si>
    <t>Net loss per share - Schedule of Antidilutive securities excluded from computation of earnings per share (Details) - shares</t>
  </si>
  <si>
    <t>Antidilutive shares excluded from diluted net loss per share</t>
  </si>
  <si>
    <t>Total shares of common stock equivalents (in shares)</t>
  </si>
  <si>
    <t>Shares of common stock subject to outstanding warrants</t>
  </si>
  <si>
    <t>Shares of common stock pursuant to ESPP</t>
  </si>
  <si>
    <t>Shares of common stock underlying Series A convertible preferred stock</t>
  </si>
  <si>
    <t>Geographic information - Schedule of Revenue by country (Details) - USD ($) $ in Thousands</t>
  </si>
  <si>
    <t>United States</t>
  </si>
  <si>
    <t>Canada</t>
  </si>
  <si>
    <t>Rest of wor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3</v>
      </c>
    </row>
    <row r="15" spans="1:3">
      <c r="A15" s="4" t="s">
        <v>25</v>
      </c>
      <c r="B15" s="4" t="s">
        <v>26</v>
      </c>
    </row>
    <row r="16" spans="1:3">
      <c r="A16" s="4" t="s">
        <v>27</v>
      </c>
      <c r="C16" s="5" t="n">
        <v>89840831</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row r="7" spans="1:2">
      <c r="A7" s="4" t="s">
        <v>181</v>
      </c>
      <c r="B7" s="4" t="s">
        <v>182</v>
      </c>
    </row>
    <row r="8" spans="1:2">
      <c r="A8" s="4" t="s">
        <v>37</v>
      </c>
      <c r="B8" s="4" t="s">
        <v>183</v>
      </c>
    </row>
    <row r="9" spans="1:2">
      <c r="A9" s="4" t="s">
        <v>184</v>
      </c>
      <c r="B9" s="4" t="s">
        <v>185</v>
      </c>
    </row>
    <row r="10" spans="1:2">
      <c r="A10" s="4" t="s">
        <v>147</v>
      </c>
      <c r="B10" s="4" t="s">
        <v>186</v>
      </c>
    </row>
    <row r="11" spans="1:2">
      <c r="A11" s="4" t="s">
        <v>44</v>
      </c>
      <c r="B11" s="4" t="s">
        <v>187</v>
      </c>
    </row>
    <row r="12" spans="1:2">
      <c r="A12" s="4" t="s">
        <v>188</v>
      </c>
      <c r="B12" s="4" t="s">
        <v>189</v>
      </c>
    </row>
    <row r="13" spans="1:2">
      <c r="A13" s="4" t="s">
        <v>190</v>
      </c>
      <c r="B13" s="4" t="s">
        <v>191</v>
      </c>
    </row>
    <row r="14" spans="1:2">
      <c r="A14" s="4" t="s">
        <v>168</v>
      </c>
      <c r="B14" s="4" t="s">
        <v>192</v>
      </c>
    </row>
    <row r="15" spans="1:2">
      <c r="A15" s="4" t="s">
        <v>193</v>
      </c>
      <c r="B1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v>
      </c>
      <c r="B1" s="2" t="s">
        <v>2</v>
      </c>
      <c r="C1" s="2" t="s">
        <v>33</v>
      </c>
    </row>
    <row r="2" spans="1:3">
      <c r="A2" s="3" t="s">
        <v>34</v>
      </c>
    </row>
    <row r="3" spans="1:3">
      <c r="A3" s="4" t="s">
        <v>35</v>
      </c>
      <c r="B3" s="6" t="n">
        <v>252502</v>
      </c>
      <c r="C3" s="6" t="n">
        <v>112158</v>
      </c>
    </row>
    <row r="4" spans="1:3">
      <c r="A4" s="4" t="s">
        <v>36</v>
      </c>
      <c r="B4" s="5" t="n">
        <v>28714</v>
      </c>
      <c r="C4" s="5" t="n">
        <v>13727</v>
      </c>
    </row>
    <row r="5" spans="1:3">
      <c r="A5" s="4" t="s">
        <v>37</v>
      </c>
      <c r="B5" s="5" t="n">
        <v>23700</v>
      </c>
      <c r="C5" s="5" t="n">
        <v>26296</v>
      </c>
    </row>
    <row r="6" spans="1:3">
      <c r="A6" s="4" t="s">
        <v>38</v>
      </c>
      <c r="B6" s="5" t="n">
        <v>16569</v>
      </c>
      <c r="C6" s="5" t="n">
        <v>13258</v>
      </c>
    </row>
    <row r="7" spans="1:3">
      <c r="A7" s="4" t="s">
        <v>39</v>
      </c>
      <c r="B7" s="5" t="n">
        <v>321485</v>
      </c>
      <c r="C7" s="5" t="n">
        <v>165439</v>
      </c>
    </row>
    <row r="8" spans="1:3">
      <c r="A8" s="4" t="s">
        <v>40</v>
      </c>
      <c r="B8" s="5" t="n">
        <v>25757</v>
      </c>
      <c r="C8" s="5" t="n">
        <v>27886</v>
      </c>
    </row>
    <row r="9" spans="1:3">
      <c r="A9" s="4" t="s">
        <v>41</v>
      </c>
      <c r="B9" s="5" t="n">
        <v>37290</v>
      </c>
    </row>
    <row r="10" spans="1:3">
      <c r="A10" s="4" t="s">
        <v>42</v>
      </c>
      <c r="B10" s="5" t="n">
        <v>5871</v>
      </c>
      <c r="C10" s="5" t="n">
        <v>6006</v>
      </c>
    </row>
    <row r="11" spans="1:3">
      <c r="A11" s="4" t="s">
        <v>43</v>
      </c>
      <c r="B11" s="5" t="n">
        <v>29156</v>
      </c>
      <c r="C11" s="5" t="n">
        <v>30469</v>
      </c>
    </row>
    <row r="12" spans="1:3">
      <c r="A12" s="4" t="s">
        <v>44</v>
      </c>
      <c r="B12" s="5" t="n">
        <v>50095</v>
      </c>
      <c r="C12" s="5" t="n">
        <v>50095</v>
      </c>
    </row>
    <row r="13" spans="1:3">
      <c r="A13" s="4" t="s">
        <v>45</v>
      </c>
      <c r="B13" s="5" t="n">
        <v>6845</v>
      </c>
      <c r="C13" s="5" t="n">
        <v>3064</v>
      </c>
    </row>
    <row r="14" spans="1:3">
      <c r="A14" s="4" t="s">
        <v>46</v>
      </c>
      <c r="B14" s="5" t="n">
        <v>476499</v>
      </c>
      <c r="C14" s="5" t="n">
        <v>282959</v>
      </c>
    </row>
    <row r="15" spans="1:3">
      <c r="A15" s="3" t="s">
        <v>47</v>
      </c>
    </row>
    <row r="16" spans="1:3">
      <c r="A16" s="4" t="s">
        <v>48</v>
      </c>
      <c r="B16" s="5" t="n">
        <v>9867</v>
      </c>
      <c r="C16" s="5" t="n">
        <v>7812</v>
      </c>
    </row>
    <row r="17" spans="1:3">
      <c r="A17" s="4" t="s">
        <v>49</v>
      </c>
      <c r="B17" s="5" t="n">
        <v>25354</v>
      </c>
      <c r="C17" s="5" t="n">
        <v>26563</v>
      </c>
    </row>
    <row r="18" spans="1:3">
      <c r="A18" s="4" t="s">
        <v>50</v>
      </c>
      <c r="B18" s="5" t="n">
        <v>4419</v>
      </c>
    </row>
    <row r="19" spans="1:3">
      <c r="A19" s="4" t="s">
        <v>51</v>
      </c>
      <c r="B19" s="5" t="n">
        <v>1960</v>
      </c>
    </row>
    <row r="20" spans="1:3">
      <c r="A20" s="4" t="s">
        <v>51</v>
      </c>
      <c r="C20" s="5" t="n">
        <v>1937</v>
      </c>
    </row>
    <row r="21" spans="1:3">
      <c r="A21" s="4" t="s">
        <v>52</v>
      </c>
      <c r="B21" s="5" t="n">
        <v>41600</v>
      </c>
      <c r="C21" s="5" t="n">
        <v>36312</v>
      </c>
    </row>
    <row r="22" spans="1:3">
      <c r="A22" s="4" t="s">
        <v>53</v>
      </c>
      <c r="B22" s="5" t="n">
        <v>42634</v>
      </c>
    </row>
    <row r="23" spans="1:3">
      <c r="A23" s="4" t="s">
        <v>54</v>
      </c>
      <c r="B23" s="5" t="n">
        <v>875</v>
      </c>
    </row>
    <row r="24" spans="1:3">
      <c r="A24" s="4" t="s">
        <v>54</v>
      </c>
      <c r="C24" s="5" t="n">
        <v>1375</v>
      </c>
    </row>
    <row r="25" spans="1:3">
      <c r="A25" s="4" t="s">
        <v>55</v>
      </c>
      <c r="B25" s="5" t="n">
        <v>74828</v>
      </c>
      <c r="C25" s="5" t="n">
        <v>74477</v>
      </c>
    </row>
    <row r="26" spans="1:3">
      <c r="A26" s="4" t="s">
        <v>56</v>
      </c>
      <c r="B26" s="5" t="n">
        <v>150</v>
      </c>
      <c r="C26" s="5" t="n">
        <v>8956</v>
      </c>
    </row>
    <row r="27" spans="1:3">
      <c r="A27" s="4" t="s">
        <v>57</v>
      </c>
      <c r="B27" s="5" t="n">
        <v>160087</v>
      </c>
      <c r="C27" s="5" t="n">
        <v>121120</v>
      </c>
    </row>
    <row r="28" spans="1:3">
      <c r="A28" s="4" t="s">
        <v>58</v>
      </c>
      <c r="B28" s="4" t="s">
        <v>59</v>
      </c>
      <c r="C28" s="4" t="s">
        <v>59</v>
      </c>
    </row>
    <row r="29" spans="1:3">
      <c r="A29" s="3" t="s">
        <v>60</v>
      </c>
    </row>
    <row r="30" spans="1:3">
      <c r="A30" s="4" t="s">
        <v>61</v>
      </c>
      <c r="B30" s="5" t="n">
        <v>9</v>
      </c>
      <c r="C30" s="5" t="n">
        <v>8</v>
      </c>
    </row>
    <row r="31" spans="1:3">
      <c r="A31" s="4" t="s">
        <v>62</v>
      </c>
      <c r="B31" s="5" t="n">
        <v>8</v>
      </c>
      <c r="C31" s="5" t="n">
        <v>-5</v>
      </c>
    </row>
    <row r="32" spans="1:3">
      <c r="A32" s="4" t="s">
        <v>63</v>
      </c>
      <c r="B32" s="5" t="n">
        <v>870784</v>
      </c>
      <c r="C32" s="5" t="n">
        <v>678548</v>
      </c>
    </row>
    <row r="33" spans="1:3">
      <c r="A33" s="4" t="s">
        <v>64</v>
      </c>
      <c r="B33" s="5" t="n">
        <v>-554389</v>
      </c>
      <c r="C33" s="5" t="n">
        <v>-516712</v>
      </c>
    </row>
    <row r="34" spans="1:3">
      <c r="A34" s="4" t="s">
        <v>65</v>
      </c>
      <c r="B34" s="5" t="n">
        <v>316412</v>
      </c>
      <c r="C34" s="5" t="n">
        <v>161839</v>
      </c>
    </row>
    <row r="35" spans="1:3">
      <c r="A35" s="4" t="s">
        <v>66</v>
      </c>
      <c r="B35" s="6" t="n">
        <v>476499</v>
      </c>
      <c r="C35" s="6" t="n">
        <v>28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row r="6" spans="1:2">
      <c r="A6" s="4" t="s">
        <v>200</v>
      </c>
      <c r="B6" s="4" t="s">
        <v>199</v>
      </c>
    </row>
    <row r="7" spans="1:2">
      <c r="A7" s="4" t="s">
        <v>201</v>
      </c>
      <c r="B7"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5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15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72</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40553</v>
      </c>
      <c r="C4" s="6" t="n">
        <v>27671</v>
      </c>
    </row>
    <row r="5" spans="1:3">
      <c r="A5" s="4" t="s">
        <v>71</v>
      </c>
      <c r="B5" s="5" t="n">
        <v>21254</v>
      </c>
      <c r="C5" s="5" t="n">
        <v>18076</v>
      </c>
    </row>
    <row r="6" spans="1:3">
      <c r="A6" s="4" t="s">
        <v>72</v>
      </c>
      <c r="B6" s="5" t="n">
        <v>17994</v>
      </c>
      <c r="C6" s="5" t="n">
        <v>15366</v>
      </c>
    </row>
    <row r="7" spans="1:3">
      <c r="A7" s="4" t="s">
        <v>73</v>
      </c>
      <c r="B7" s="5" t="n">
        <v>24193</v>
      </c>
      <c r="C7" s="5" t="n">
        <v>18924</v>
      </c>
    </row>
    <row r="8" spans="1:3">
      <c r="A8" s="4" t="s">
        <v>74</v>
      </c>
      <c r="B8" s="5" t="n">
        <v>13319</v>
      </c>
      <c r="C8" s="5" t="n">
        <v>11780</v>
      </c>
    </row>
    <row r="9" spans="1:3">
      <c r="A9" s="4" t="s">
        <v>75</v>
      </c>
      <c r="B9" s="5" t="n">
        <v>-36207</v>
      </c>
      <c r="C9" s="5" t="n">
        <v>-36475</v>
      </c>
    </row>
    <row r="10" spans="1:3">
      <c r="A10" s="4" t="s">
        <v>76</v>
      </c>
      <c r="B10" s="5" t="n">
        <v>638</v>
      </c>
      <c r="C10" s="5" t="n">
        <v>1647</v>
      </c>
    </row>
    <row r="11" spans="1:3">
      <c r="A11" s="4" t="s">
        <v>77</v>
      </c>
      <c r="B11" s="5" t="n">
        <v>-2108</v>
      </c>
      <c r="C11" s="5" t="n">
        <v>-1292</v>
      </c>
    </row>
    <row r="12" spans="1:3">
      <c r="A12" s="4" t="s">
        <v>78</v>
      </c>
      <c r="B12" s="6" t="n">
        <v>-37677</v>
      </c>
      <c r="C12" s="6" t="n">
        <v>-36120</v>
      </c>
    </row>
    <row r="13" spans="1:3">
      <c r="A13" s="4" t="s">
        <v>79</v>
      </c>
      <c r="B13" s="7" t="n">
        <v>-0.47</v>
      </c>
      <c r="C13" s="7" t="n">
        <v>-0.66</v>
      </c>
    </row>
    <row r="14" spans="1:3">
      <c r="A14" s="4" t="s">
        <v>80</v>
      </c>
      <c r="B14" s="5" t="n">
        <v>79369</v>
      </c>
      <c r="C14" s="5" t="n">
        <v>54382</v>
      </c>
    </row>
    <row r="15" spans="1:3">
      <c r="A15" s="4" t="s">
        <v>81</v>
      </c>
    </row>
    <row r="16" spans="1:3">
      <c r="A16" s="3" t="s">
        <v>69</v>
      </c>
    </row>
    <row r="17" spans="1:3">
      <c r="A17" s="4" t="s">
        <v>70</v>
      </c>
      <c r="B17" s="6" t="n">
        <v>39619</v>
      </c>
      <c r="C17" s="6" t="n">
        <v>27053</v>
      </c>
    </row>
    <row r="18" spans="1:3">
      <c r="A18" s="4" t="s">
        <v>82</v>
      </c>
    </row>
    <row r="19" spans="1:3">
      <c r="A19" s="3" t="s">
        <v>69</v>
      </c>
    </row>
    <row r="20" spans="1:3">
      <c r="A20" s="4" t="s">
        <v>70</v>
      </c>
      <c r="B20" s="6" t="n">
        <v>934</v>
      </c>
      <c r="C20" s="6" t="n">
        <v>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50</v>
      </c>
      <c r="B1" s="2" t="s">
        <v>1</v>
      </c>
    </row>
    <row r="2" spans="1:2">
      <c r="B2" s="2" t="s">
        <v>251</v>
      </c>
    </row>
    <row r="3" spans="1:2">
      <c r="A3" s="3" t="s">
        <v>139</v>
      </c>
    </row>
    <row r="4" spans="1:2">
      <c r="A4" s="4" t="s">
        <v>252</v>
      </c>
      <c r="B4" s="5" t="n">
        <v>20</v>
      </c>
    </row>
    <row r="5" spans="1:2">
      <c r="A5" s="4" t="s">
        <v>253</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8</v>
      </c>
    </row>
    <row r="3" spans="1:3">
      <c r="A3" s="4" t="s">
        <v>255</v>
      </c>
    </row>
    <row r="4" spans="1:3">
      <c r="A4" s="3" t="s">
        <v>256</v>
      </c>
    </row>
    <row r="5" spans="1:3">
      <c r="A5" s="4" t="s">
        <v>257</v>
      </c>
      <c r="B5" s="4" t="s">
        <v>258</v>
      </c>
      <c r="C5" s="4" t="s">
        <v>2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33</v>
      </c>
    </row>
    <row r="3" spans="1:3">
      <c r="A3" s="4" t="s">
        <v>262</v>
      </c>
    </row>
    <row r="4" spans="1:3">
      <c r="A4" s="3" t="s">
        <v>256</v>
      </c>
    </row>
    <row r="5" spans="1:3">
      <c r="A5" s="4" t="s">
        <v>257</v>
      </c>
      <c r="B5" s="4" t="s">
        <v>263</v>
      </c>
      <c r="C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68</v>
      </c>
      <c r="D2" s="2" t="s">
        <v>33</v>
      </c>
    </row>
    <row r="3" spans="1:4">
      <c r="A3" s="3" t="s">
        <v>142</v>
      </c>
    </row>
    <row r="4" spans="1:4">
      <c r="A4" s="4" t="s">
        <v>184</v>
      </c>
      <c r="B4" s="6" t="n">
        <v>8800000</v>
      </c>
      <c r="D4" s="6" t="n">
        <v>8300000</v>
      </c>
    </row>
    <row r="5" spans="1:4">
      <c r="A5" s="4" t="s">
        <v>265</v>
      </c>
      <c r="B5" s="6" t="n">
        <v>0</v>
      </c>
      <c r="C5"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33</v>
      </c>
      <c r="D1" s="2" t="s">
        <v>68</v>
      </c>
      <c r="E1" s="2" t="s">
        <v>267</v>
      </c>
    </row>
    <row r="2" spans="1:5">
      <c r="A2" s="3" t="s">
        <v>142</v>
      </c>
    </row>
    <row r="3" spans="1:5">
      <c r="A3" s="4" t="s">
        <v>35</v>
      </c>
      <c r="B3" s="6" t="n">
        <v>252502</v>
      </c>
      <c r="C3" s="6" t="n">
        <v>112158</v>
      </c>
      <c r="D3" s="6" t="n">
        <v>18443</v>
      </c>
    </row>
    <row r="4" spans="1:5">
      <c r="A4" s="4" t="s">
        <v>42</v>
      </c>
      <c r="B4" s="5" t="n">
        <v>5871</v>
      </c>
      <c r="C4" s="5" t="n">
        <v>6006</v>
      </c>
      <c r="D4" s="5" t="n">
        <v>5406</v>
      </c>
    </row>
    <row r="5" spans="1:5">
      <c r="A5" s="4" t="s">
        <v>268</v>
      </c>
      <c r="B5" s="6" t="n">
        <v>258373</v>
      </c>
      <c r="C5" s="6" t="n">
        <v>118164</v>
      </c>
      <c r="D5" s="6" t="n">
        <v>23849</v>
      </c>
      <c r="E5" s="6" t="n">
        <v>174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33</v>
      </c>
    </row>
    <row r="2" spans="1:4">
      <c r="A2" s="3" t="s">
        <v>271</v>
      </c>
    </row>
    <row r="3" spans="1:4">
      <c r="A3" s="4" t="s">
        <v>40</v>
      </c>
      <c r="B3" s="6" t="n">
        <v>25757</v>
      </c>
      <c r="C3" s="6" t="n">
        <v>22727</v>
      </c>
      <c r="D3" s="6" t="n">
        <v>27886</v>
      </c>
    </row>
    <row r="4" spans="1:4">
      <c r="A4" s="4" t="s">
        <v>41</v>
      </c>
      <c r="B4" s="5" t="n">
        <v>37290</v>
      </c>
      <c r="C4" s="5" t="n">
        <v>36711</v>
      </c>
    </row>
    <row r="5" spans="1:4">
      <c r="A5" s="4" t="s">
        <v>45</v>
      </c>
      <c r="B5" s="5" t="n">
        <v>6845</v>
      </c>
      <c r="C5" s="5" t="n">
        <v>8223</v>
      </c>
      <c r="D5" s="5" t="n">
        <v>3064</v>
      </c>
    </row>
    <row r="6" spans="1:4">
      <c r="A6" s="4" t="s">
        <v>49</v>
      </c>
      <c r="B6" s="5" t="n">
        <v>25354</v>
      </c>
      <c r="C6" s="5" t="n">
        <v>26073</v>
      </c>
      <c r="D6" s="5" t="n">
        <v>26563</v>
      </c>
    </row>
    <row r="7" spans="1:4">
      <c r="A7" s="4" t="s">
        <v>50</v>
      </c>
      <c r="B7" s="5" t="n">
        <v>4419</v>
      </c>
      <c r="C7" s="5" t="n">
        <v>4697</v>
      </c>
    </row>
    <row r="8" spans="1:4">
      <c r="A8" s="4" t="s">
        <v>53</v>
      </c>
      <c r="B8" s="5" t="n">
        <v>42634</v>
      </c>
      <c r="C8" s="5" t="n">
        <v>41279</v>
      </c>
    </row>
    <row r="9" spans="1:4">
      <c r="A9" s="4" t="s">
        <v>56</v>
      </c>
      <c r="B9" s="5" t="n">
        <v>150</v>
      </c>
      <c r="C9" s="5" t="n">
        <v>181</v>
      </c>
      <c r="D9" s="6" t="n">
        <v>8956</v>
      </c>
    </row>
    <row r="10" spans="1:4">
      <c r="A10" s="4" t="s">
        <v>272</v>
      </c>
      <c r="B10" s="6" t="n">
        <v>4800</v>
      </c>
      <c r="C10" s="5" t="n">
        <v>5200</v>
      </c>
    </row>
    <row r="11" spans="1:4">
      <c r="A11" s="4" t="s">
        <v>273</v>
      </c>
    </row>
    <row r="12" spans="1:4">
      <c r="A12" s="3" t="s">
        <v>271</v>
      </c>
    </row>
    <row r="13" spans="1:4">
      <c r="A13" s="4" t="s">
        <v>40</v>
      </c>
      <c r="C13" s="5" t="n">
        <v>-5159</v>
      </c>
    </row>
    <row r="14" spans="1:4">
      <c r="A14" s="4" t="s">
        <v>41</v>
      </c>
      <c r="C14" s="5" t="n">
        <v>36711</v>
      </c>
    </row>
    <row r="15" spans="1:4">
      <c r="A15" s="4" t="s">
        <v>45</v>
      </c>
      <c r="C15" s="5" t="n">
        <v>5159</v>
      </c>
    </row>
    <row r="16" spans="1:4">
      <c r="A16" s="4" t="s">
        <v>49</v>
      </c>
      <c r="C16" s="5" t="n">
        <v>-490</v>
      </c>
    </row>
    <row r="17" spans="1:4">
      <c r="A17" s="4" t="s">
        <v>50</v>
      </c>
      <c r="C17" s="5" t="n">
        <v>4697</v>
      </c>
    </row>
    <row r="18" spans="1:4">
      <c r="A18" s="4" t="s">
        <v>53</v>
      </c>
      <c r="C18" s="5" t="n">
        <v>41279</v>
      </c>
    </row>
    <row r="19" spans="1:4">
      <c r="A19" s="4" t="s">
        <v>56</v>
      </c>
      <c r="C19" s="6" t="n">
        <v>-8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3" t="s">
        <v>275</v>
      </c>
    </row>
    <row r="4" spans="1:3">
      <c r="A4" s="4" t="s">
        <v>70</v>
      </c>
      <c r="B4" s="6" t="n">
        <v>40553</v>
      </c>
      <c r="C4" s="6" t="n">
        <v>27671</v>
      </c>
    </row>
    <row r="5" spans="1:3">
      <c r="A5" s="4" t="s">
        <v>81</v>
      </c>
    </row>
    <row r="6" spans="1:3">
      <c r="A6" s="3" t="s">
        <v>275</v>
      </c>
    </row>
    <row r="7" spans="1:3">
      <c r="A7" s="4" t="s">
        <v>70</v>
      </c>
      <c r="B7" s="5" t="n">
        <v>39619</v>
      </c>
      <c r="C7" s="5" t="n">
        <v>27053</v>
      </c>
    </row>
    <row r="8" spans="1:3">
      <c r="A8" s="4" t="s">
        <v>276</v>
      </c>
    </row>
    <row r="9" spans="1:3">
      <c r="A9" s="3" t="s">
        <v>275</v>
      </c>
    </row>
    <row r="10" spans="1:3">
      <c r="A10" s="4" t="s">
        <v>70</v>
      </c>
      <c r="B10" s="5" t="n">
        <v>8154</v>
      </c>
      <c r="C10" s="5" t="n">
        <v>7231</v>
      </c>
    </row>
    <row r="11" spans="1:3">
      <c r="A11" s="4" t="s">
        <v>277</v>
      </c>
    </row>
    <row r="12" spans="1:3">
      <c r="A12" s="3" t="s">
        <v>275</v>
      </c>
    </row>
    <row r="13" spans="1:3">
      <c r="A13" s="4" t="s">
        <v>70</v>
      </c>
      <c r="B13" s="5" t="n">
        <v>3741</v>
      </c>
      <c r="C13" s="5" t="n">
        <v>2850</v>
      </c>
    </row>
    <row r="14" spans="1:3">
      <c r="A14" s="4" t="s">
        <v>278</v>
      </c>
    </row>
    <row r="15" spans="1:3">
      <c r="A15" s="3" t="s">
        <v>275</v>
      </c>
    </row>
    <row r="16" spans="1:3">
      <c r="A16" s="4" t="s">
        <v>70</v>
      </c>
      <c r="B16" s="5" t="n">
        <v>27724</v>
      </c>
      <c r="C16" s="5" t="n">
        <v>16972</v>
      </c>
    </row>
    <row r="17" spans="1:3">
      <c r="A17" s="4" t="s">
        <v>82</v>
      </c>
    </row>
    <row r="18" spans="1:3">
      <c r="A18" s="3" t="s">
        <v>275</v>
      </c>
    </row>
    <row r="19" spans="1:3">
      <c r="A19" s="4" t="s">
        <v>70</v>
      </c>
      <c r="B19" s="6" t="n">
        <v>934</v>
      </c>
      <c r="C19" s="6" t="n">
        <v>6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8</v>
      </c>
    </row>
    <row r="3" spans="1:3">
      <c r="A3" s="3" t="s">
        <v>275</v>
      </c>
    </row>
    <row r="4" spans="1:3">
      <c r="A4" s="4" t="s">
        <v>70</v>
      </c>
      <c r="B4" s="6" t="n">
        <v>40553</v>
      </c>
      <c r="C4" s="6" t="n">
        <v>27671</v>
      </c>
    </row>
    <row r="5" spans="1:3">
      <c r="A5" s="4" t="s">
        <v>75</v>
      </c>
      <c r="B5" s="6" t="n">
        <v>36207</v>
      </c>
      <c r="C5" s="6" t="n">
        <v>36475</v>
      </c>
    </row>
    <row r="6" spans="1:3">
      <c r="A6" s="4" t="s">
        <v>79</v>
      </c>
      <c r="B6" s="7" t="n">
        <v>0.47</v>
      </c>
      <c r="C6" s="7" t="n">
        <v>0.66</v>
      </c>
    </row>
    <row r="7" spans="1:3">
      <c r="A7" s="4" t="s">
        <v>280</v>
      </c>
      <c r="B7" s="4" t="s">
        <v>281</v>
      </c>
    </row>
    <row r="8" spans="1:3">
      <c r="A8" s="4" t="s">
        <v>81</v>
      </c>
    </row>
    <row r="9" spans="1:3">
      <c r="A9" s="3" t="s">
        <v>275</v>
      </c>
    </row>
    <row r="10" spans="1:3">
      <c r="A10" s="4" t="s">
        <v>70</v>
      </c>
      <c r="B10" s="6" t="n">
        <v>39619</v>
      </c>
      <c r="C10" s="6" t="n">
        <v>27053</v>
      </c>
    </row>
    <row r="11" spans="1:3">
      <c r="A11" s="4" t="s">
        <v>282</v>
      </c>
    </row>
    <row r="12" spans="1:3">
      <c r="A12" s="3" t="s">
        <v>275</v>
      </c>
    </row>
    <row r="13" spans="1:3">
      <c r="A13" s="4" t="s">
        <v>70</v>
      </c>
      <c r="B13" s="5" t="n">
        <v>400</v>
      </c>
    </row>
    <row r="14" spans="1:3">
      <c r="A14" s="4" t="s">
        <v>75</v>
      </c>
      <c r="B14" s="6" t="n">
        <v>-400</v>
      </c>
    </row>
    <row r="15" spans="1:3">
      <c r="A15" s="4" t="s">
        <v>79</v>
      </c>
      <c r="B15" s="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4</v>
      </c>
    </row>
    <row r="3" spans="1:3">
      <c r="A3" s="3" t="s">
        <v>285</v>
      </c>
    </row>
    <row r="4" spans="1:3">
      <c r="A4" s="4" t="s">
        <v>286</v>
      </c>
      <c r="C4" s="4" t="s">
        <v>287</v>
      </c>
    </row>
    <row r="5" spans="1:3">
      <c r="A5" s="4" t="s">
        <v>288</v>
      </c>
      <c r="B5" s="8" t="n">
        <v>1.5</v>
      </c>
    </row>
    <row r="6" spans="1:3">
      <c r="A6" s="4" t="s">
        <v>289</v>
      </c>
      <c r="B6" s="8"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0</v>
      </c>
      <c r="B1" s="2" t="s">
        <v>1</v>
      </c>
    </row>
    <row r="2" spans="1:3">
      <c r="B2" s="2" t="s">
        <v>2</v>
      </c>
      <c r="C2" s="2" t="s">
        <v>68</v>
      </c>
    </row>
    <row r="3" spans="1:3">
      <c r="A3" s="3" t="s">
        <v>151</v>
      </c>
    </row>
    <row r="4" spans="1:3">
      <c r="A4" s="4" t="s">
        <v>291</v>
      </c>
      <c r="B4" s="6" t="n">
        <v>0</v>
      </c>
    </row>
    <row r="5" spans="1:3">
      <c r="A5" s="4" t="s">
        <v>292</v>
      </c>
      <c r="B5" s="6" t="n">
        <v>1300000</v>
      </c>
      <c r="C5" s="6" t="n">
        <v>13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8</v>
      </c>
    </row>
    <row r="3" spans="1:3">
      <c r="A3" s="3" t="s">
        <v>84</v>
      </c>
    </row>
    <row r="4" spans="1:3">
      <c r="A4" s="4" t="s">
        <v>78</v>
      </c>
      <c r="B4" s="6" t="n">
        <v>-37677</v>
      </c>
      <c r="C4" s="6" t="n">
        <v>-36120</v>
      </c>
    </row>
    <row r="5" spans="1:3">
      <c r="A5" s="3" t="s">
        <v>85</v>
      </c>
    </row>
    <row r="6" spans="1:3">
      <c r="A6" s="4" t="s">
        <v>86</v>
      </c>
      <c r="B6" s="5" t="n">
        <v>13</v>
      </c>
      <c r="C6" s="5" t="n">
        <v>11</v>
      </c>
    </row>
    <row r="7" spans="1:3">
      <c r="A7" s="4" t="s">
        <v>87</v>
      </c>
      <c r="B7" s="6" t="n">
        <v>-37664</v>
      </c>
      <c r="C7" s="6" t="n">
        <v>-361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3</v>
      </c>
      <c r="B1" s="2" t="s">
        <v>1</v>
      </c>
      <c r="C1" s="2" t="s">
        <v>261</v>
      </c>
    </row>
    <row r="2" spans="1:3">
      <c r="B2" s="2" t="s">
        <v>2</v>
      </c>
      <c r="C2" s="2" t="s">
        <v>33</v>
      </c>
    </row>
    <row r="3" spans="1:3">
      <c r="A3" s="3" t="s">
        <v>294</v>
      </c>
    </row>
    <row r="4" spans="1:3">
      <c r="A4" s="4" t="s">
        <v>295</v>
      </c>
      <c r="B4" s="6" t="n">
        <v>37331</v>
      </c>
      <c r="C4" s="6" t="n">
        <v>37331</v>
      </c>
    </row>
    <row r="5" spans="1:3">
      <c r="A5" s="4" t="s">
        <v>296</v>
      </c>
      <c r="B5" s="5" t="n">
        <v>-8175</v>
      </c>
      <c r="C5" s="5" t="n">
        <v>-6862</v>
      </c>
    </row>
    <row r="6" spans="1:3">
      <c r="A6" s="4" t="s">
        <v>297</v>
      </c>
      <c r="B6" s="5" t="n">
        <v>29156</v>
      </c>
      <c r="C6" s="5" t="n">
        <v>30469</v>
      </c>
    </row>
    <row r="7" spans="1:3">
      <c r="A7" s="4" t="s">
        <v>298</v>
      </c>
    </row>
    <row r="8" spans="1:3">
      <c r="A8" s="3" t="s">
        <v>294</v>
      </c>
    </row>
    <row r="9" spans="1:3">
      <c r="A9" s="4" t="s">
        <v>295</v>
      </c>
      <c r="B9" s="5" t="n">
        <v>23763</v>
      </c>
      <c r="C9" s="5" t="n">
        <v>23763</v>
      </c>
    </row>
    <row r="10" spans="1:3">
      <c r="A10" s="4" t="s">
        <v>296</v>
      </c>
      <c r="B10" s="5" t="n">
        <v>-3374</v>
      </c>
      <c r="C10" s="5" t="n">
        <v>-2783</v>
      </c>
    </row>
    <row r="11" spans="1:3">
      <c r="A11" s="4" t="s">
        <v>297</v>
      </c>
      <c r="B11" s="6" t="n">
        <v>20389</v>
      </c>
      <c r="C11" s="6" t="n">
        <v>20980</v>
      </c>
    </row>
    <row r="12" spans="1:3">
      <c r="A12" s="4" t="s">
        <v>299</v>
      </c>
      <c r="B12" s="4" t="s">
        <v>300</v>
      </c>
      <c r="C12" s="4" t="s">
        <v>300</v>
      </c>
    </row>
    <row r="13" spans="1:3">
      <c r="A13" s="4" t="s">
        <v>301</v>
      </c>
    </row>
    <row r="14" spans="1:3">
      <c r="A14" s="3" t="s">
        <v>294</v>
      </c>
    </row>
    <row r="15" spans="1:3">
      <c r="A15" s="4" t="s">
        <v>295</v>
      </c>
      <c r="B15" s="6" t="n">
        <v>11963</v>
      </c>
      <c r="C15" s="6" t="n">
        <v>11963</v>
      </c>
    </row>
    <row r="16" spans="1:3">
      <c r="A16" s="4" t="s">
        <v>296</v>
      </c>
      <c r="B16" s="5" t="n">
        <v>-4111</v>
      </c>
      <c r="C16" s="5" t="n">
        <v>-3482</v>
      </c>
    </row>
    <row r="17" spans="1:3">
      <c r="A17" s="4" t="s">
        <v>297</v>
      </c>
      <c r="B17" s="6" t="n">
        <v>7852</v>
      </c>
      <c r="C17" s="6" t="n">
        <v>8481</v>
      </c>
    </row>
    <row r="18" spans="1:3">
      <c r="A18" s="4" t="s">
        <v>299</v>
      </c>
      <c r="B18" s="4" t="s">
        <v>302</v>
      </c>
      <c r="C18" s="4" t="s">
        <v>302</v>
      </c>
    </row>
    <row r="19" spans="1:3">
      <c r="A19" s="4" t="s">
        <v>303</v>
      </c>
    </row>
    <row r="20" spans="1:3">
      <c r="A20" s="3" t="s">
        <v>294</v>
      </c>
    </row>
    <row r="21" spans="1:3">
      <c r="A21" s="4" t="s">
        <v>295</v>
      </c>
      <c r="B21" s="6" t="n">
        <v>286</v>
      </c>
      <c r="C21" s="6" t="n">
        <v>286</v>
      </c>
    </row>
    <row r="22" spans="1:3">
      <c r="A22" s="4" t="s">
        <v>296</v>
      </c>
      <c r="B22" s="5" t="n">
        <v>-129</v>
      </c>
      <c r="C22" s="5" t="n">
        <v>-114</v>
      </c>
    </row>
    <row r="23" spans="1:3">
      <c r="A23" s="4" t="s">
        <v>297</v>
      </c>
      <c r="B23" s="6" t="n">
        <v>157</v>
      </c>
      <c r="C23" s="6" t="n">
        <v>172</v>
      </c>
    </row>
    <row r="24" spans="1:3">
      <c r="A24" s="4" t="s">
        <v>299</v>
      </c>
      <c r="B24" s="4" t="s">
        <v>304</v>
      </c>
      <c r="C24" s="4" t="s">
        <v>304</v>
      </c>
    </row>
    <row r="25" spans="1:3">
      <c r="A25" s="4" t="s">
        <v>305</v>
      </c>
    </row>
    <row r="26" spans="1:3">
      <c r="A26" s="3" t="s">
        <v>294</v>
      </c>
    </row>
    <row r="27" spans="1:3">
      <c r="A27" s="4" t="s">
        <v>295</v>
      </c>
      <c r="B27" s="6" t="n">
        <v>576</v>
      </c>
      <c r="C27" s="6" t="n">
        <v>576</v>
      </c>
    </row>
    <row r="28" spans="1:3">
      <c r="A28" s="4" t="s">
        <v>296</v>
      </c>
      <c r="B28" s="5" t="n">
        <v>-364</v>
      </c>
      <c r="C28" s="5" t="n">
        <v>-329</v>
      </c>
    </row>
    <row r="29" spans="1:3">
      <c r="A29" s="4" t="s">
        <v>297</v>
      </c>
      <c r="B29" s="6" t="n">
        <v>212</v>
      </c>
      <c r="C29" s="6" t="n">
        <v>247</v>
      </c>
    </row>
    <row r="30" spans="1:3">
      <c r="A30" s="4" t="s">
        <v>299</v>
      </c>
      <c r="B30" s="4" t="s">
        <v>306</v>
      </c>
      <c r="C30" s="4" t="s">
        <v>306</v>
      </c>
    </row>
    <row r="31" spans="1:3">
      <c r="A31" s="4" t="s">
        <v>307</v>
      </c>
    </row>
    <row r="32" spans="1:3">
      <c r="A32" s="3" t="s">
        <v>294</v>
      </c>
    </row>
    <row r="33" spans="1:3">
      <c r="A33" s="4" t="s">
        <v>295</v>
      </c>
      <c r="B33" s="6" t="n">
        <v>496</v>
      </c>
      <c r="C33" s="6" t="n">
        <v>496</v>
      </c>
    </row>
    <row r="34" spans="1:3">
      <c r="A34" s="4" t="s">
        <v>296</v>
      </c>
      <c r="B34" s="5" t="n">
        <v>-45</v>
      </c>
      <c r="C34" s="5" t="n">
        <v>-37</v>
      </c>
    </row>
    <row r="35" spans="1:3">
      <c r="A35" s="4" t="s">
        <v>297</v>
      </c>
      <c r="B35" s="6" t="n">
        <v>451</v>
      </c>
      <c r="C35" s="6" t="n">
        <v>459</v>
      </c>
    </row>
    <row r="36" spans="1:3">
      <c r="A36" s="4" t="s">
        <v>299</v>
      </c>
      <c r="B36" s="4" t="s">
        <v>308</v>
      </c>
      <c r="C36" s="4" t="s">
        <v>308</v>
      </c>
    </row>
    <row r="37" spans="1:3">
      <c r="A37" s="4" t="s">
        <v>309</v>
      </c>
    </row>
    <row r="38" spans="1:3">
      <c r="A38" s="3" t="s">
        <v>294</v>
      </c>
    </row>
    <row r="39" spans="1:3">
      <c r="A39" s="4" t="s">
        <v>295</v>
      </c>
      <c r="B39" s="6" t="n">
        <v>247</v>
      </c>
      <c r="C39" s="6" t="n">
        <v>247</v>
      </c>
    </row>
    <row r="40" spans="1:3">
      <c r="A40" s="4" t="s">
        <v>296</v>
      </c>
      <c r="B40" s="5" t="n">
        <v>-152</v>
      </c>
      <c r="C40" s="5" t="n">
        <v>-117</v>
      </c>
    </row>
    <row r="41" spans="1:3">
      <c r="A41" s="4" t="s">
        <v>297</v>
      </c>
      <c r="B41" s="6" t="n">
        <v>95</v>
      </c>
      <c r="C41" s="6" t="n">
        <v>130</v>
      </c>
    </row>
    <row r="42" spans="1:3">
      <c r="A42" s="4" t="s">
        <v>299</v>
      </c>
      <c r="B42" s="4" t="s">
        <v>310</v>
      </c>
      <c r="C42"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3" t="s">
        <v>151</v>
      </c>
    </row>
    <row r="3" spans="1:3">
      <c r="A3" s="4" t="s">
        <v>312</v>
      </c>
      <c r="B3" s="6" t="n">
        <v>3935</v>
      </c>
    </row>
    <row r="4" spans="1:3">
      <c r="A4" s="4" t="s">
        <v>313</v>
      </c>
      <c r="B4" s="5" t="n">
        <v>5525</v>
      </c>
    </row>
    <row r="5" spans="1:3">
      <c r="A5" s="4" t="s">
        <v>314</v>
      </c>
      <c r="B5" s="5" t="n">
        <v>5829</v>
      </c>
    </row>
    <row r="6" spans="1:3">
      <c r="A6" s="4" t="s">
        <v>315</v>
      </c>
      <c r="B6" s="5" t="n">
        <v>4124</v>
      </c>
    </row>
    <row r="7" spans="1:3">
      <c r="A7" s="4" t="s">
        <v>316</v>
      </c>
      <c r="B7" s="5" t="n">
        <v>3111</v>
      </c>
    </row>
    <row r="8" spans="1:3">
      <c r="A8" s="4" t="s">
        <v>317</v>
      </c>
      <c r="B8" s="5" t="n">
        <v>6632</v>
      </c>
    </row>
    <row r="9" spans="1:3">
      <c r="A9" s="4" t="s">
        <v>297</v>
      </c>
      <c r="B9" s="6" t="n">
        <v>29156</v>
      </c>
      <c r="C9" s="6" t="n">
        <v>30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70</v>
      </c>
      <c r="D1" s="2" t="s">
        <v>33</v>
      </c>
    </row>
    <row r="2" spans="1:4">
      <c r="A2" s="3" t="s">
        <v>319</v>
      </c>
    </row>
    <row r="3" spans="1:4">
      <c r="A3" s="4" t="s">
        <v>320</v>
      </c>
      <c r="B3" s="6" t="n">
        <v>49910</v>
      </c>
      <c r="D3" s="6" t="n">
        <v>52395</v>
      </c>
    </row>
    <row r="4" spans="1:4">
      <c r="A4" s="4" t="s">
        <v>321</v>
      </c>
      <c r="B4" s="5" t="n">
        <v>-24153</v>
      </c>
      <c r="D4" s="5" t="n">
        <v>-24509</v>
      </c>
    </row>
    <row r="5" spans="1:4">
      <c r="A5" s="4" t="s">
        <v>322</v>
      </c>
      <c r="B5" s="5" t="n">
        <v>25757</v>
      </c>
      <c r="C5" s="6" t="n">
        <v>22727</v>
      </c>
      <c r="D5" s="5" t="n">
        <v>27886</v>
      </c>
    </row>
    <row r="6" spans="1:4">
      <c r="A6" s="4" t="s">
        <v>323</v>
      </c>
    </row>
    <row r="7" spans="1:4">
      <c r="A7" s="3" t="s">
        <v>319</v>
      </c>
    </row>
    <row r="8" spans="1:4">
      <c r="A8" s="4" t="s">
        <v>320</v>
      </c>
      <c r="B8" s="5" t="n">
        <v>13063</v>
      </c>
      <c r="D8" s="5" t="n">
        <v>13034</v>
      </c>
    </row>
    <row r="9" spans="1:4">
      <c r="A9" s="4" t="s">
        <v>324</v>
      </c>
    </row>
    <row r="10" spans="1:4">
      <c r="A10" s="3" t="s">
        <v>319</v>
      </c>
    </row>
    <row r="11" spans="1:4">
      <c r="A11" s="4" t="s">
        <v>320</v>
      </c>
      <c r="B11" s="5" t="n">
        <v>23384</v>
      </c>
      <c r="D11" s="5" t="n">
        <v>22149</v>
      </c>
    </row>
    <row r="12" spans="1:4">
      <c r="A12" s="4" t="s">
        <v>325</v>
      </c>
    </row>
    <row r="13" spans="1:4">
      <c r="A13" s="3" t="s">
        <v>319</v>
      </c>
    </row>
    <row r="14" spans="1:4">
      <c r="A14" s="4" t="s">
        <v>320</v>
      </c>
      <c r="B14" s="5" t="n">
        <v>0</v>
      </c>
      <c r="D14" s="5" t="n">
        <v>7129</v>
      </c>
    </row>
    <row r="15" spans="1:4">
      <c r="A15" s="4" t="s">
        <v>326</v>
      </c>
    </row>
    <row r="16" spans="1:4">
      <c r="A16" s="3" t="s">
        <v>319</v>
      </c>
    </row>
    <row r="17" spans="1:4">
      <c r="A17" s="4" t="s">
        <v>320</v>
      </c>
      <c r="B17" s="5" t="n">
        <v>4911</v>
      </c>
      <c r="D17" s="5" t="n">
        <v>4723</v>
      </c>
    </row>
    <row r="18" spans="1:4">
      <c r="A18" s="4" t="s">
        <v>327</v>
      </c>
    </row>
    <row r="19" spans="1:4">
      <c r="A19" s="3" t="s">
        <v>319</v>
      </c>
    </row>
    <row r="20" spans="1:4">
      <c r="A20" s="4" t="s">
        <v>320</v>
      </c>
      <c r="B20" s="5" t="n">
        <v>2597</v>
      </c>
      <c r="D20" s="5" t="n">
        <v>2594</v>
      </c>
    </row>
    <row r="21" spans="1:4">
      <c r="A21" s="4" t="s">
        <v>328</v>
      </c>
    </row>
    <row r="22" spans="1:4">
      <c r="A22" s="3" t="s">
        <v>319</v>
      </c>
    </row>
    <row r="23" spans="1:4">
      <c r="A23" s="4" t="s">
        <v>320</v>
      </c>
      <c r="B23" s="5" t="n">
        <v>784</v>
      </c>
      <c r="D23" s="5" t="n">
        <v>784</v>
      </c>
    </row>
    <row r="24" spans="1:4">
      <c r="A24" s="4" t="s">
        <v>329</v>
      </c>
    </row>
    <row r="25" spans="1:4">
      <c r="A25" s="3" t="s">
        <v>319</v>
      </c>
    </row>
    <row r="26" spans="1:4">
      <c r="A26" s="4" t="s">
        <v>320</v>
      </c>
      <c r="B26" s="5" t="n">
        <v>20</v>
      </c>
      <c r="D26" s="5" t="n">
        <v>20</v>
      </c>
    </row>
    <row r="27" spans="1:4">
      <c r="A27" s="4" t="s">
        <v>330</v>
      </c>
    </row>
    <row r="28" spans="1:4">
      <c r="A28" s="3" t="s">
        <v>319</v>
      </c>
    </row>
    <row r="29" spans="1:4">
      <c r="A29" s="4" t="s">
        <v>320</v>
      </c>
      <c r="B29" s="6" t="n">
        <v>5151</v>
      </c>
      <c r="D29" s="6" t="n">
        <v>19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8</v>
      </c>
    </row>
    <row r="3" spans="1:3">
      <c r="A3" s="3" t="s">
        <v>154</v>
      </c>
    </row>
    <row r="4" spans="1:3">
      <c r="A4" s="4" t="s">
        <v>332</v>
      </c>
      <c r="B4" s="8" t="n">
        <v>1.6</v>
      </c>
      <c r="C4" s="8" t="n">
        <v>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70</v>
      </c>
      <c r="D1" s="2" t="s">
        <v>33</v>
      </c>
    </row>
    <row r="2" spans="1:4">
      <c r="A2" s="3" t="s">
        <v>154</v>
      </c>
    </row>
    <row r="3" spans="1:4">
      <c r="A3" s="4" t="s">
        <v>334</v>
      </c>
      <c r="B3" s="6" t="n">
        <v>9251</v>
      </c>
      <c r="D3" s="6" t="n">
        <v>7917</v>
      </c>
    </row>
    <row r="4" spans="1:4">
      <c r="A4" s="4" t="s">
        <v>335</v>
      </c>
      <c r="B4" s="5" t="n">
        <v>5910</v>
      </c>
      <c r="D4" s="5" t="n">
        <v>6460</v>
      </c>
    </row>
    <row r="5" spans="1:4">
      <c r="A5" s="4" t="s">
        <v>336</v>
      </c>
      <c r="B5" s="5" t="n">
        <v>0</v>
      </c>
      <c r="D5" s="5" t="n">
        <v>2000</v>
      </c>
    </row>
    <row r="6" spans="1:4">
      <c r="A6" s="4" t="s">
        <v>337</v>
      </c>
      <c r="B6" s="5" t="n">
        <v>1155</v>
      </c>
      <c r="D6" s="5" t="n">
        <v>761</v>
      </c>
    </row>
    <row r="7" spans="1:4">
      <c r="A7" s="4" t="s">
        <v>101</v>
      </c>
      <c r="B7" s="5" t="n">
        <v>9038</v>
      </c>
      <c r="D7" s="5" t="n">
        <v>9425</v>
      </c>
    </row>
    <row r="8" spans="1:4">
      <c r="A8" s="4" t="s">
        <v>338</v>
      </c>
      <c r="B8" s="6" t="n">
        <v>25354</v>
      </c>
      <c r="C8" s="6" t="n">
        <v>26073</v>
      </c>
      <c r="D8" s="6" t="n">
        <v>265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70</v>
      </c>
      <c r="D1" s="2" t="s">
        <v>33</v>
      </c>
    </row>
    <row r="2" spans="1:4">
      <c r="A2" s="3" t="s">
        <v>154</v>
      </c>
    </row>
    <row r="3" spans="1:4">
      <c r="A3" s="4" t="s">
        <v>340</v>
      </c>
      <c r="B3" s="6" t="n">
        <v>0</v>
      </c>
      <c r="D3" s="6" t="n">
        <v>3280</v>
      </c>
    </row>
    <row r="4" spans="1:4">
      <c r="A4" s="4" t="s">
        <v>341</v>
      </c>
      <c r="D4" s="5" t="n">
        <v>5495</v>
      </c>
    </row>
    <row r="5" spans="1:4">
      <c r="A5" s="4" t="s">
        <v>342</v>
      </c>
      <c r="D5" s="5" t="n">
        <v>181</v>
      </c>
    </row>
    <row r="6" spans="1:4">
      <c r="A6" s="4" t="s">
        <v>343</v>
      </c>
      <c r="B6" s="6" t="n">
        <v>150</v>
      </c>
      <c r="C6" s="6" t="n">
        <v>181</v>
      </c>
      <c r="D6" s="6" t="n">
        <v>89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270</v>
      </c>
      <c r="D1" s="2" t="s">
        <v>33</v>
      </c>
    </row>
    <row r="2" spans="1:4">
      <c r="A2" s="3" t="s">
        <v>345</v>
      </c>
    </row>
    <row r="3" spans="1:4">
      <c r="A3" s="4" t="s">
        <v>346</v>
      </c>
      <c r="B3" s="6" t="n">
        <v>261768</v>
      </c>
      <c r="D3" s="6" t="n">
        <v>121133</v>
      </c>
    </row>
    <row r="4" spans="1:4">
      <c r="A4" s="4" t="s">
        <v>347</v>
      </c>
      <c r="B4" s="5" t="n">
        <v>8</v>
      </c>
    </row>
    <row r="5" spans="1:4">
      <c r="A5" s="4" t="s">
        <v>348</v>
      </c>
      <c r="D5" s="5" t="n">
        <v>-5</v>
      </c>
    </row>
    <row r="6" spans="1:4">
      <c r="A6" s="4" t="s">
        <v>349</v>
      </c>
      <c r="B6" s="5" t="n">
        <v>261776</v>
      </c>
      <c r="D6" s="5" t="n">
        <v>121128</v>
      </c>
    </row>
    <row r="7" spans="1:4">
      <c r="A7" s="4" t="s">
        <v>350</v>
      </c>
      <c r="B7" s="5" t="n">
        <v>227191</v>
      </c>
      <c r="D7" s="5" t="n">
        <v>101395</v>
      </c>
    </row>
    <row r="8" spans="1:4">
      <c r="A8" s="4" t="s">
        <v>42</v>
      </c>
      <c r="B8" s="5" t="n">
        <v>5871</v>
      </c>
      <c r="D8" s="5" t="n">
        <v>6006</v>
      </c>
    </row>
    <row r="9" spans="1:4">
      <c r="A9" s="4" t="s">
        <v>36</v>
      </c>
      <c r="B9" s="5" t="n">
        <v>28714</v>
      </c>
      <c r="D9" s="5" t="n">
        <v>13727</v>
      </c>
    </row>
    <row r="10" spans="1:4">
      <c r="A10" s="4" t="s">
        <v>49</v>
      </c>
      <c r="B10" s="5" t="n">
        <v>25354</v>
      </c>
      <c r="C10" s="6" t="n">
        <v>26073</v>
      </c>
      <c r="D10" s="5" t="n">
        <v>26563</v>
      </c>
    </row>
    <row r="11" spans="1:4">
      <c r="A11" s="4" t="s">
        <v>351</v>
      </c>
    </row>
    <row r="12" spans="1:4">
      <c r="A12" s="3" t="s">
        <v>345</v>
      </c>
    </row>
    <row r="13" spans="1:4">
      <c r="A13" s="4" t="s">
        <v>352</v>
      </c>
      <c r="B13" s="5" t="n">
        <v>261776</v>
      </c>
      <c r="D13" s="5" t="n">
        <v>121128</v>
      </c>
    </row>
    <row r="14" spans="1:4">
      <c r="A14" s="4" t="s">
        <v>353</v>
      </c>
      <c r="B14" s="5" t="n">
        <v>5154</v>
      </c>
      <c r="D14" s="5" t="n">
        <v>4998</v>
      </c>
    </row>
    <row r="15" spans="1:4">
      <c r="A15" s="4" t="s">
        <v>354</v>
      </c>
    </row>
    <row r="16" spans="1:4">
      <c r="A16" s="3" t="s">
        <v>345</v>
      </c>
    </row>
    <row r="17" spans="1:4">
      <c r="A17" s="4" t="s">
        <v>352</v>
      </c>
      <c r="B17" s="5" t="n">
        <v>233062</v>
      </c>
      <c r="D17" s="5" t="n">
        <v>103924</v>
      </c>
    </row>
    <row r="18" spans="1:4">
      <c r="A18" s="4" t="s">
        <v>355</v>
      </c>
    </row>
    <row r="19" spans="1:4">
      <c r="A19" s="3" t="s">
        <v>345</v>
      </c>
    </row>
    <row r="20" spans="1:4">
      <c r="A20" s="4" t="s">
        <v>352</v>
      </c>
      <c r="B20" s="5" t="n">
        <v>28714</v>
      </c>
      <c r="D20" s="5" t="n">
        <v>17204</v>
      </c>
    </row>
    <row r="21" spans="1:4">
      <c r="A21" s="4" t="s">
        <v>356</v>
      </c>
    </row>
    <row r="22" spans="1:4">
      <c r="A22" s="3" t="s">
        <v>345</v>
      </c>
    </row>
    <row r="23" spans="1:4">
      <c r="A23" s="4" t="s">
        <v>353</v>
      </c>
      <c r="B23" s="5" t="n">
        <v>5154</v>
      </c>
      <c r="D23" s="5" t="n">
        <v>4998</v>
      </c>
    </row>
    <row r="24" spans="1:4">
      <c r="A24" s="4" t="s">
        <v>357</v>
      </c>
    </row>
    <row r="25" spans="1:4">
      <c r="A25" s="3" t="s">
        <v>345</v>
      </c>
    </row>
    <row r="26" spans="1:4">
      <c r="A26" s="4" t="s">
        <v>346</v>
      </c>
      <c r="B26" s="5" t="n">
        <v>233062</v>
      </c>
      <c r="D26" s="5" t="n">
        <v>93934</v>
      </c>
    </row>
    <row r="27" spans="1:4">
      <c r="A27" s="4" t="s">
        <v>358</v>
      </c>
    </row>
    <row r="28" spans="1:4">
      <c r="A28" s="3" t="s">
        <v>345</v>
      </c>
    </row>
    <row r="29" spans="1:4">
      <c r="A29" s="4" t="s">
        <v>349</v>
      </c>
      <c r="B29" s="5" t="n">
        <v>233062</v>
      </c>
      <c r="D29" s="5" t="n">
        <v>93934</v>
      </c>
    </row>
    <row r="30" spans="1:4">
      <c r="A30" s="4" t="s">
        <v>359</v>
      </c>
    </row>
    <row r="31" spans="1:4">
      <c r="A31" s="3" t="s">
        <v>345</v>
      </c>
    </row>
    <row r="32" spans="1:4">
      <c r="A32" s="4" t="s">
        <v>349</v>
      </c>
      <c r="B32" s="5" t="n">
        <v>233062</v>
      </c>
      <c r="D32" s="5" t="n">
        <v>93934</v>
      </c>
    </row>
    <row r="33" spans="1:4">
      <c r="A33" s="4" t="s">
        <v>360</v>
      </c>
    </row>
    <row r="34" spans="1:4">
      <c r="A34" s="3" t="s">
        <v>345</v>
      </c>
    </row>
    <row r="35" spans="1:4">
      <c r="A35" s="4" t="s">
        <v>346</v>
      </c>
      <c r="B35" s="5" t="n">
        <v>300</v>
      </c>
      <c r="D35" s="5" t="n">
        <v>300</v>
      </c>
    </row>
    <row r="36" spans="1:4">
      <c r="A36" s="4" t="s">
        <v>361</v>
      </c>
    </row>
    <row r="37" spans="1:4">
      <c r="A37" s="3" t="s">
        <v>345</v>
      </c>
    </row>
    <row r="38" spans="1:4">
      <c r="A38" s="4" t="s">
        <v>349</v>
      </c>
      <c r="B38" s="5" t="n">
        <v>300</v>
      </c>
      <c r="D38" s="5" t="n">
        <v>300</v>
      </c>
    </row>
    <row r="39" spans="1:4">
      <c r="A39" s="4" t="s">
        <v>362</v>
      </c>
    </row>
    <row r="40" spans="1:4">
      <c r="A40" s="3" t="s">
        <v>345</v>
      </c>
    </row>
    <row r="41" spans="1:4">
      <c r="A41" s="4" t="s">
        <v>349</v>
      </c>
      <c r="B41" s="5" t="n">
        <v>300</v>
      </c>
      <c r="D41" s="5" t="n">
        <v>300</v>
      </c>
    </row>
    <row r="42" spans="1:4">
      <c r="A42" s="4" t="s">
        <v>363</v>
      </c>
    </row>
    <row r="43" spans="1:4">
      <c r="A43" s="3" t="s">
        <v>345</v>
      </c>
    </row>
    <row r="44" spans="1:4">
      <c r="A44" s="4" t="s">
        <v>346</v>
      </c>
      <c r="B44" s="5" t="n">
        <v>28406</v>
      </c>
      <c r="D44" s="5" t="n">
        <v>10908</v>
      </c>
    </row>
    <row r="45" spans="1:4">
      <c r="A45" s="4" t="s">
        <v>347</v>
      </c>
      <c r="B45" s="5" t="n">
        <v>8</v>
      </c>
    </row>
    <row r="46" spans="1:4">
      <c r="A46" s="4" t="s">
        <v>348</v>
      </c>
      <c r="D46" s="5" t="n">
        <v>-1</v>
      </c>
    </row>
    <row r="47" spans="1:4">
      <c r="A47" s="4" t="s">
        <v>364</v>
      </c>
    </row>
    <row r="48" spans="1:4">
      <c r="A48" s="3" t="s">
        <v>345</v>
      </c>
    </row>
    <row r="49" spans="1:4">
      <c r="A49" s="4" t="s">
        <v>349</v>
      </c>
      <c r="B49" s="5" t="n">
        <v>28414</v>
      </c>
      <c r="D49" s="5" t="n">
        <v>10907</v>
      </c>
    </row>
    <row r="50" spans="1:4">
      <c r="A50" s="4" t="s">
        <v>365</v>
      </c>
    </row>
    <row r="51" spans="1:4">
      <c r="A51" s="3" t="s">
        <v>345</v>
      </c>
    </row>
    <row r="52" spans="1:4">
      <c r="A52" s="4" t="s">
        <v>349</v>
      </c>
      <c r="B52" s="5" t="n">
        <v>28414</v>
      </c>
      <c r="D52" s="5" t="n">
        <v>10907</v>
      </c>
    </row>
    <row r="53" spans="1:4">
      <c r="A53" s="4" t="s">
        <v>366</v>
      </c>
    </row>
    <row r="54" spans="1:4">
      <c r="A54" s="3" t="s">
        <v>345</v>
      </c>
    </row>
    <row r="55" spans="1:4">
      <c r="A55" s="4" t="s">
        <v>346</v>
      </c>
      <c r="D55" s="5" t="n">
        <v>9990</v>
      </c>
    </row>
    <row r="56" spans="1:4">
      <c r="A56" s="4" t="s">
        <v>367</v>
      </c>
    </row>
    <row r="57" spans="1:4">
      <c r="A57" s="3" t="s">
        <v>345</v>
      </c>
    </row>
    <row r="58" spans="1:4">
      <c r="A58" s="4" t="s">
        <v>349</v>
      </c>
      <c r="D58" s="5" t="n">
        <v>9990</v>
      </c>
    </row>
    <row r="59" spans="1:4">
      <c r="A59" s="4" t="s">
        <v>368</v>
      </c>
    </row>
    <row r="60" spans="1:4">
      <c r="A60" s="3" t="s">
        <v>345</v>
      </c>
    </row>
    <row r="61" spans="1:4">
      <c r="A61" s="4" t="s">
        <v>349</v>
      </c>
      <c r="D61" s="5" t="n">
        <v>9990</v>
      </c>
    </row>
    <row r="62" spans="1:4">
      <c r="A62" s="4" t="s">
        <v>369</v>
      </c>
    </row>
    <row r="63" spans="1:4">
      <c r="A63" s="3" t="s">
        <v>345</v>
      </c>
    </row>
    <row r="64" spans="1:4">
      <c r="A64" s="4" t="s">
        <v>346</v>
      </c>
      <c r="D64" s="5" t="n">
        <v>6001</v>
      </c>
    </row>
    <row r="65" spans="1:4">
      <c r="A65" s="4" t="s">
        <v>348</v>
      </c>
      <c r="D65" s="5" t="n">
        <v>-4</v>
      </c>
    </row>
    <row r="66" spans="1:4">
      <c r="A66" s="4" t="s">
        <v>370</v>
      </c>
    </row>
    <row r="67" spans="1:4">
      <c r="A67" s="3" t="s">
        <v>345</v>
      </c>
    </row>
    <row r="68" spans="1:4">
      <c r="A68" s="4" t="s">
        <v>349</v>
      </c>
      <c r="D68" s="5" t="n">
        <v>5997</v>
      </c>
    </row>
    <row r="69" spans="1:4">
      <c r="A69" s="4" t="s">
        <v>371</v>
      </c>
    </row>
    <row r="70" spans="1:4">
      <c r="A70" s="3" t="s">
        <v>345</v>
      </c>
    </row>
    <row r="71" spans="1:4">
      <c r="A71" s="4" t="s">
        <v>349</v>
      </c>
      <c r="D71" s="5" t="n">
        <v>5997</v>
      </c>
    </row>
    <row r="72" spans="1:4">
      <c r="A72" s="4" t="s">
        <v>372</v>
      </c>
    </row>
    <row r="73" spans="1:4">
      <c r="A73" s="3" t="s">
        <v>345</v>
      </c>
    </row>
    <row r="74" spans="1:4">
      <c r="A74" s="4" t="s">
        <v>49</v>
      </c>
      <c r="B74" s="5" t="n">
        <v>5154</v>
      </c>
      <c r="D74" s="5" t="n">
        <v>4998</v>
      </c>
    </row>
    <row r="75" spans="1:4">
      <c r="A75" s="4" t="s">
        <v>373</v>
      </c>
    </row>
    <row r="76" spans="1:4">
      <c r="A76" s="3" t="s">
        <v>345</v>
      </c>
    </row>
    <row r="77" spans="1:4">
      <c r="A77" s="4" t="s">
        <v>353</v>
      </c>
      <c r="B77" s="5" t="n">
        <v>5154</v>
      </c>
      <c r="D77" s="5" t="n">
        <v>4998</v>
      </c>
    </row>
    <row r="78" spans="1:4">
      <c r="A78" s="4" t="s">
        <v>374</v>
      </c>
    </row>
    <row r="79" spans="1:4">
      <c r="A79" s="3" t="s">
        <v>345</v>
      </c>
    </row>
    <row r="80" spans="1:4">
      <c r="A80" s="4" t="s">
        <v>353</v>
      </c>
      <c r="B80" s="6" t="n">
        <v>5154</v>
      </c>
      <c r="D80" s="6" t="n">
        <v>4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21"/>
  </cols>
  <sheetData>
    <row r="1" spans="1:4">
      <c r="A1" s="1" t="s">
        <v>375</v>
      </c>
      <c r="B1" s="2" t="s">
        <v>376</v>
      </c>
      <c r="C1" s="2" t="s">
        <v>1</v>
      </c>
    </row>
    <row r="2" spans="1:4">
      <c r="B2" s="2" t="s">
        <v>377</v>
      </c>
      <c r="C2" s="2" t="s">
        <v>378</v>
      </c>
      <c r="D2" s="2" t="s">
        <v>379</v>
      </c>
    </row>
    <row r="3" spans="1:4">
      <c r="A3" s="3" t="s">
        <v>345</v>
      </c>
    </row>
    <row r="4" spans="1:4">
      <c r="A4" s="4" t="s">
        <v>380</v>
      </c>
      <c r="C4" s="6" t="n">
        <v>0</v>
      </c>
      <c r="D4" s="6" t="n">
        <v>0</v>
      </c>
    </row>
    <row r="5" spans="1:4">
      <c r="A5" s="4" t="s">
        <v>381</v>
      </c>
      <c r="C5" s="6" t="n">
        <v>0</v>
      </c>
    </row>
    <row r="6" spans="1:4">
      <c r="A6" s="4" t="s">
        <v>382</v>
      </c>
      <c r="C6" s="5" t="n">
        <v>0</v>
      </c>
    </row>
    <row r="7" spans="1:4">
      <c r="A7" s="4" t="s">
        <v>383</v>
      </c>
      <c r="C7" s="6" t="n">
        <v>0</v>
      </c>
    </row>
    <row r="8" spans="1:4">
      <c r="A8" s="4" t="s">
        <v>384</v>
      </c>
      <c r="C8" s="4" t="s">
        <v>385</v>
      </c>
    </row>
    <row r="9" spans="1:4">
      <c r="A9" s="4" t="s">
        <v>386</v>
      </c>
      <c r="C9" s="4" t="s">
        <v>387</v>
      </c>
    </row>
    <row r="10" spans="1:4">
      <c r="A10" s="4" t="s">
        <v>388</v>
      </c>
    </row>
    <row r="11" spans="1:4">
      <c r="A11" s="3" t="s">
        <v>345</v>
      </c>
    </row>
    <row r="12" spans="1:4">
      <c r="A12" s="4" t="s">
        <v>389</v>
      </c>
      <c r="C12" s="6" t="n">
        <v>5000000</v>
      </c>
    </row>
    <row r="13" spans="1:4">
      <c r="A13" s="4" t="s">
        <v>390</v>
      </c>
    </row>
    <row r="14" spans="1:4">
      <c r="A14" s="3" t="s">
        <v>345</v>
      </c>
    </row>
    <row r="15" spans="1:4">
      <c r="A15" s="4" t="s">
        <v>391</v>
      </c>
      <c r="C15" s="6" t="n">
        <v>10000000</v>
      </c>
    </row>
    <row r="16" spans="1:4">
      <c r="A16" s="4" t="s">
        <v>392</v>
      </c>
    </row>
    <row r="17" spans="1:4">
      <c r="A17" s="3" t="s">
        <v>345</v>
      </c>
    </row>
    <row r="18" spans="1:4">
      <c r="A18" s="4" t="s">
        <v>393</v>
      </c>
      <c r="B18" s="5" t="n">
        <v>200000</v>
      </c>
    </row>
    <row r="19" spans="1:4">
      <c r="A19" s="4" t="s">
        <v>394</v>
      </c>
    </row>
    <row r="20" spans="1:4">
      <c r="A20" s="3" t="s">
        <v>345</v>
      </c>
    </row>
    <row r="21" spans="1:4">
      <c r="A21" s="4" t="s">
        <v>395</v>
      </c>
      <c r="B21" s="6" t="n">
        <v>5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6</v>
      </c>
      <c r="B1" s="2" t="s">
        <v>1</v>
      </c>
    </row>
    <row r="2" spans="1:3">
      <c r="B2" s="2" t="s">
        <v>2</v>
      </c>
      <c r="C2" s="2" t="s">
        <v>397</v>
      </c>
    </row>
    <row r="3" spans="1:3">
      <c r="A3" s="3" t="s">
        <v>398</v>
      </c>
    </row>
    <row r="4" spans="1:3">
      <c r="A4" s="4" t="s">
        <v>399</v>
      </c>
      <c r="B4" s="4" t="s">
        <v>400</v>
      </c>
    </row>
    <row r="5" spans="1:3">
      <c r="A5" s="4" t="s">
        <v>401</v>
      </c>
      <c r="B5" s="4" t="s">
        <v>402</v>
      </c>
    </row>
    <row r="6" spans="1:3">
      <c r="A6" s="4" t="s">
        <v>403</v>
      </c>
      <c r="B6" s="8" t="n">
        <v>2.4</v>
      </c>
    </row>
    <row r="7" spans="1:3">
      <c r="A7" s="4" t="s">
        <v>404</v>
      </c>
    </row>
    <row r="8" spans="1:3">
      <c r="A8" s="3" t="s">
        <v>398</v>
      </c>
    </row>
    <row r="9" spans="1:3">
      <c r="A9" s="4" t="s">
        <v>405</v>
      </c>
      <c r="C9" s="4" t="s">
        <v>300</v>
      </c>
    </row>
    <row r="10" spans="1:3">
      <c r="A10" s="4" t="s">
        <v>406</v>
      </c>
      <c r="C10" s="4" t="s">
        <v>300</v>
      </c>
    </row>
    <row r="11" spans="1:3">
      <c r="A11" s="4" t="s">
        <v>407</v>
      </c>
      <c r="C11" s="8" t="n">
        <v>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8</v>
      </c>
    </row>
    <row r="3" spans="1:3">
      <c r="A3" s="3" t="s">
        <v>160</v>
      </c>
    </row>
    <row r="4" spans="1:3">
      <c r="A4" s="4" t="s">
        <v>409</v>
      </c>
      <c r="B4" s="6" t="n">
        <v>2517</v>
      </c>
    </row>
    <row r="5" spans="1:3">
      <c r="A5" s="4" t="s">
        <v>409</v>
      </c>
      <c r="C5" s="6" t="n">
        <v>2440</v>
      </c>
    </row>
    <row r="6" spans="1:3">
      <c r="A6" s="4" t="s">
        <v>410</v>
      </c>
      <c r="B6" s="5" t="n">
        <v>-43</v>
      </c>
    </row>
    <row r="7" spans="1:3">
      <c r="A7" s="4" t="s">
        <v>410</v>
      </c>
      <c r="C7" s="5" t="n">
        <v>-39</v>
      </c>
    </row>
    <row r="8" spans="1:3">
      <c r="A8" s="4" t="s">
        <v>411</v>
      </c>
      <c r="B8" s="5" t="n">
        <v>2474</v>
      </c>
    </row>
    <row r="9" spans="1:3">
      <c r="A9" s="4" t="s">
        <v>411</v>
      </c>
      <c r="C9" s="5" t="n">
        <v>2401</v>
      </c>
    </row>
    <row r="10" spans="1:3">
      <c r="A10" s="4" t="s">
        <v>412</v>
      </c>
      <c r="B10" s="5" t="n">
        <v>420</v>
      </c>
    </row>
    <row r="11" spans="1:3">
      <c r="A11" s="4" t="s">
        <v>412</v>
      </c>
      <c r="C11" s="5" t="n">
        <v>509</v>
      </c>
    </row>
    <row r="12" spans="1:3">
      <c r="A12" s="4" t="s">
        <v>413</v>
      </c>
      <c r="B12" s="6" t="n">
        <v>2894</v>
      </c>
    </row>
    <row r="13" spans="1:3">
      <c r="A13" s="4" t="s">
        <v>413</v>
      </c>
      <c r="C13" s="6" t="n">
        <v>2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7"/>
    <col customWidth="1" max="5" min="5" width="28"/>
    <col customWidth="1" max="6" min="6" width="21"/>
  </cols>
  <sheetData>
    <row r="1" spans="1:6">
      <c r="A1" s="1" t="s">
        <v>88</v>
      </c>
      <c r="B1" s="2" t="s">
        <v>89</v>
      </c>
      <c r="C1" s="2" t="s">
        <v>90</v>
      </c>
      <c r="D1" s="2" t="s">
        <v>91</v>
      </c>
      <c r="E1" s="2" t="s">
        <v>92</v>
      </c>
      <c r="F1" s="2" t="s">
        <v>93</v>
      </c>
    </row>
    <row r="2" spans="1:6">
      <c r="A2" s="3" t="s">
        <v>94</v>
      </c>
    </row>
    <row r="3" spans="1:6">
      <c r="A3" s="4" t="s">
        <v>95</v>
      </c>
      <c r="F3" s="6" t="n">
        <v>11241</v>
      </c>
    </row>
    <row r="4" spans="1:6">
      <c r="A4" s="4" t="s">
        <v>96</v>
      </c>
      <c r="C4" s="6" t="n">
        <v>5</v>
      </c>
      <c r="D4" s="6" t="n">
        <v>-171</v>
      </c>
      <c r="E4" s="6" t="n">
        <v>520558</v>
      </c>
      <c r="F4" s="5" t="n">
        <v>-398598</v>
      </c>
    </row>
    <row r="5" spans="1:6">
      <c r="A5" s="3" t="s">
        <v>94</v>
      </c>
    </row>
    <row r="6" spans="1:6">
      <c r="A6" s="4" t="s">
        <v>86</v>
      </c>
      <c r="D6" s="5" t="n">
        <v>11</v>
      </c>
    </row>
    <row r="7" spans="1:6">
      <c r="A7" s="4" t="s">
        <v>97</v>
      </c>
      <c r="E7" s="5" t="n">
        <v>22</v>
      </c>
    </row>
    <row r="8" spans="1:6">
      <c r="A8" s="4" t="s">
        <v>98</v>
      </c>
      <c r="E8" s="5" t="n">
        <v>169</v>
      </c>
    </row>
    <row r="9" spans="1:6">
      <c r="A9" s="4" t="s">
        <v>99</v>
      </c>
      <c r="E9" s="5" t="n">
        <v>383</v>
      </c>
    </row>
    <row r="10" spans="1:6">
      <c r="A10" s="4" t="s">
        <v>100</v>
      </c>
      <c r="E10" s="5" t="n">
        <v>4393</v>
      </c>
    </row>
    <row r="11" spans="1:6">
      <c r="A11" s="4" t="s">
        <v>101</v>
      </c>
      <c r="E11" s="5" t="n">
        <v>67</v>
      </c>
    </row>
    <row r="12" spans="1:6">
      <c r="A12" s="4" t="s">
        <v>78</v>
      </c>
      <c r="B12" s="6" t="n">
        <v>-36120</v>
      </c>
      <c r="F12" s="5" t="n">
        <v>-36120</v>
      </c>
    </row>
    <row r="13" spans="1:6">
      <c r="A13" s="4" t="s">
        <v>102</v>
      </c>
      <c r="B13" s="5" t="n">
        <v>101960</v>
      </c>
      <c r="C13" s="5" t="n">
        <v>5</v>
      </c>
      <c r="D13" s="5" t="n">
        <v>-160</v>
      </c>
      <c r="E13" s="5" t="n">
        <v>525592</v>
      </c>
      <c r="F13" s="5" t="n">
        <v>-423477</v>
      </c>
    </row>
    <row r="14" spans="1:6">
      <c r="A14" s="4" t="s">
        <v>103</v>
      </c>
      <c r="B14" s="5" t="n">
        <v>161839</v>
      </c>
      <c r="C14" s="5" t="n">
        <v>8</v>
      </c>
      <c r="D14" s="5" t="n">
        <v>-5</v>
      </c>
      <c r="E14" s="5" t="n">
        <v>678548</v>
      </c>
      <c r="F14" s="5" t="n">
        <v>-516712</v>
      </c>
    </row>
    <row r="15" spans="1:6">
      <c r="A15" s="3" t="s">
        <v>94</v>
      </c>
    </row>
    <row r="16" spans="1:6">
      <c r="A16" s="4" t="s">
        <v>104</v>
      </c>
      <c r="C16" s="5" t="n">
        <v>1</v>
      </c>
      <c r="E16" s="5" t="n">
        <v>184490</v>
      </c>
    </row>
    <row r="17" spans="1:6">
      <c r="A17" s="4" t="s">
        <v>86</v>
      </c>
      <c r="D17" s="5" t="n">
        <v>13</v>
      </c>
    </row>
    <row r="18" spans="1:6">
      <c r="A18" s="4" t="s">
        <v>97</v>
      </c>
      <c r="E18" s="5" t="n">
        <v>2019</v>
      </c>
    </row>
    <row r="19" spans="1:6">
      <c r="A19" s="4" t="s">
        <v>98</v>
      </c>
      <c r="E19" s="5" t="n">
        <v>88</v>
      </c>
    </row>
    <row r="20" spans="1:6">
      <c r="A20" s="4" t="s">
        <v>105</v>
      </c>
      <c r="E20" s="5" t="n">
        <v>416</v>
      </c>
    </row>
    <row r="21" spans="1:6">
      <c r="A21" s="4" t="s">
        <v>100</v>
      </c>
      <c r="E21" s="5" t="n">
        <v>5223</v>
      </c>
    </row>
    <row r="22" spans="1:6">
      <c r="A22" s="4" t="s">
        <v>78</v>
      </c>
      <c r="B22" s="5" t="n">
        <v>-37677</v>
      </c>
      <c r="F22" s="5" t="n">
        <v>-37677</v>
      </c>
    </row>
    <row r="23" spans="1:6">
      <c r="A23" s="4" t="s">
        <v>106</v>
      </c>
      <c r="B23" s="6" t="n">
        <v>316412</v>
      </c>
      <c r="C23" s="6" t="n">
        <v>9</v>
      </c>
      <c r="D23" s="6" t="n">
        <v>8</v>
      </c>
      <c r="E23" s="6" t="n">
        <v>870784</v>
      </c>
      <c r="F23" s="6" t="n">
        <v>-5543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0</v>
      </c>
    </row>
    <row r="2" spans="1:3">
      <c r="A2" s="3" t="s">
        <v>415</v>
      </c>
    </row>
    <row r="3" spans="1:3">
      <c r="A3" s="4" t="s">
        <v>312</v>
      </c>
      <c r="B3" s="6" t="n">
        <v>7391</v>
      </c>
    </row>
    <row r="4" spans="1:3">
      <c r="A4" s="4" t="s">
        <v>313</v>
      </c>
      <c r="B4" s="5" t="n">
        <v>9616</v>
      </c>
    </row>
    <row r="5" spans="1:3">
      <c r="A5" s="4" t="s">
        <v>314</v>
      </c>
      <c r="B5" s="5" t="n">
        <v>9738</v>
      </c>
    </row>
    <row r="6" spans="1:3">
      <c r="A6" s="4" t="s">
        <v>315</v>
      </c>
      <c r="B6" s="5" t="n">
        <v>9661</v>
      </c>
    </row>
    <row r="7" spans="1:3">
      <c r="A7" s="4" t="s">
        <v>316</v>
      </c>
      <c r="B7" s="5" t="n">
        <v>8901</v>
      </c>
    </row>
    <row r="8" spans="1:3">
      <c r="A8" s="4" t="s">
        <v>317</v>
      </c>
      <c r="B8" s="5" t="n">
        <v>25716</v>
      </c>
    </row>
    <row r="9" spans="1:3">
      <c r="A9" s="4" t="s">
        <v>416</v>
      </c>
      <c r="B9" s="5" t="n">
        <v>71023</v>
      </c>
    </row>
    <row r="10" spans="1:3">
      <c r="A10" s="4" t="s">
        <v>417</v>
      </c>
      <c r="B10" s="5" t="n">
        <v>-131</v>
      </c>
    </row>
    <row r="11" spans="1:3">
      <c r="A11" s="4" t="s">
        <v>418</v>
      </c>
      <c r="B11" s="5" t="n">
        <v>70892</v>
      </c>
    </row>
    <row r="12" spans="1:3">
      <c r="A12" s="4" t="s">
        <v>419</v>
      </c>
      <c r="B12" s="5" t="n">
        <v>-23839</v>
      </c>
    </row>
    <row r="13" spans="1:3">
      <c r="A13" s="4" t="s">
        <v>420</v>
      </c>
      <c r="B13" s="5" t="n">
        <v>47053</v>
      </c>
    </row>
    <row r="14" spans="1:3">
      <c r="A14" s="4" t="s">
        <v>421</v>
      </c>
      <c r="B14" s="5" t="n">
        <v>-4419</v>
      </c>
      <c r="C14" s="6" t="n">
        <v>-4697</v>
      </c>
    </row>
    <row r="15" spans="1:3">
      <c r="A15" s="4" t="s">
        <v>53</v>
      </c>
      <c r="B15" s="6" t="n">
        <v>42634</v>
      </c>
      <c r="C15" s="6" t="n">
        <v>412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22</v>
      </c>
      <c r="B1" s="2" t="s">
        <v>1</v>
      </c>
    </row>
    <row r="2" spans="1:2">
      <c r="B2" s="2" t="s">
        <v>423</v>
      </c>
    </row>
    <row r="3" spans="1:2">
      <c r="A3" s="3" t="s">
        <v>160</v>
      </c>
    </row>
    <row r="4" spans="1:2">
      <c r="A4" s="4" t="s">
        <v>406</v>
      </c>
      <c r="B4" s="4" t="s">
        <v>424</v>
      </c>
    </row>
    <row r="5" spans="1:2">
      <c r="A5" s="4" t="s">
        <v>399</v>
      </c>
      <c r="B5" s="4" t="s">
        <v>425</v>
      </c>
    </row>
    <row r="6" spans="1:2">
      <c r="A6" s="4" t="s">
        <v>401</v>
      </c>
      <c r="B6" s="4" t="s">
        <v>426</v>
      </c>
    </row>
    <row r="7" spans="1:2">
      <c r="A7" s="4" t="s">
        <v>427</v>
      </c>
      <c r="B7" s="6" t="n">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3</v>
      </c>
    </row>
    <row r="2" spans="1:2">
      <c r="A2" s="3" t="s">
        <v>429</v>
      </c>
    </row>
    <row r="3" spans="1:2">
      <c r="A3" s="4" t="s">
        <v>312</v>
      </c>
      <c r="B3" s="6" t="n">
        <v>1560</v>
      </c>
    </row>
    <row r="4" spans="1:2">
      <c r="A4" s="4" t="s">
        <v>313</v>
      </c>
      <c r="B4" s="5" t="n">
        <v>1394</v>
      </c>
    </row>
    <row r="5" spans="1:2">
      <c r="A5" s="4" t="s">
        <v>314</v>
      </c>
      <c r="B5" s="5" t="n">
        <v>21</v>
      </c>
    </row>
    <row r="6" spans="1:2">
      <c r="A6" s="4" t="s">
        <v>430</v>
      </c>
      <c r="B6" s="5" t="n">
        <v>2975</v>
      </c>
    </row>
    <row r="7" spans="1:2">
      <c r="A7" s="4" t="s">
        <v>431</v>
      </c>
      <c r="B7" s="5" t="n">
        <v>-140</v>
      </c>
    </row>
    <row r="8" spans="1:2">
      <c r="A8" s="4" t="s">
        <v>432</v>
      </c>
      <c r="B8" s="5" t="n">
        <v>2835</v>
      </c>
    </row>
    <row r="9" spans="1:2">
      <c r="A9" s="4" t="s">
        <v>421</v>
      </c>
      <c r="B9" s="5" t="n">
        <v>-1960</v>
      </c>
    </row>
    <row r="10" spans="1:2">
      <c r="A10" s="4" t="s">
        <v>54</v>
      </c>
      <c r="B10" s="6" t="n">
        <v>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33</v>
      </c>
      <c r="B1" s="2" t="s">
        <v>376</v>
      </c>
      <c r="C1" s="2" t="s">
        <v>1</v>
      </c>
    </row>
    <row r="2" spans="1:5">
      <c r="B2" s="2" t="s">
        <v>434</v>
      </c>
      <c r="C2" s="2" t="s">
        <v>2</v>
      </c>
      <c r="D2" s="2" t="s">
        <v>68</v>
      </c>
      <c r="E2" s="2" t="s">
        <v>435</v>
      </c>
    </row>
    <row r="3" spans="1:5">
      <c r="A3" s="4" t="s">
        <v>436</v>
      </c>
    </row>
    <row r="4" spans="1:5">
      <c r="A4" s="3" t="s">
        <v>437</v>
      </c>
    </row>
    <row r="5" spans="1:5">
      <c r="A5" s="4" t="s">
        <v>438</v>
      </c>
      <c r="B5" s="6" t="n">
        <v>200000000</v>
      </c>
    </row>
    <row r="6" spans="1:5">
      <c r="A6" s="4" t="s">
        <v>439</v>
      </c>
      <c r="B6" s="4" t="s">
        <v>440</v>
      </c>
    </row>
    <row r="7" spans="1:5">
      <c r="A7" s="4" t="s">
        <v>441</v>
      </c>
      <c r="C7" s="4" t="s">
        <v>442</v>
      </c>
    </row>
    <row r="8" spans="1:5">
      <c r="A8" s="4" t="s">
        <v>443</v>
      </c>
      <c r="C8" s="4" t="s">
        <v>444</v>
      </c>
    </row>
    <row r="9" spans="1:5">
      <c r="A9" s="4" t="s">
        <v>445</v>
      </c>
      <c r="C9" s="4" t="s">
        <v>446</v>
      </c>
    </row>
    <row r="10" spans="1:5">
      <c r="A10" s="4" t="s">
        <v>447</v>
      </c>
    </row>
    <row r="11" spans="1:5">
      <c r="A11" s="3" t="s">
        <v>437</v>
      </c>
    </row>
    <row r="12" spans="1:5">
      <c r="A12" s="4" t="s">
        <v>448</v>
      </c>
      <c r="E12" s="4" t="s">
        <v>449</v>
      </c>
    </row>
    <row r="13" spans="1:5">
      <c r="A13" s="4" t="s">
        <v>450</v>
      </c>
      <c r="E13" s="6" t="n">
        <v>1600000</v>
      </c>
    </row>
    <row r="14" spans="1:5">
      <c r="A14" s="4" t="s">
        <v>451</v>
      </c>
    </row>
    <row r="15" spans="1:5">
      <c r="A15" s="3" t="s">
        <v>437</v>
      </c>
    </row>
    <row r="16" spans="1:5">
      <c r="A16" s="4" t="s">
        <v>438</v>
      </c>
      <c r="B16" s="6" t="n">
        <v>75000000</v>
      </c>
    </row>
    <row r="17" spans="1:5">
      <c r="A17" s="4" t="s">
        <v>452</v>
      </c>
      <c r="B17" s="5" t="n">
        <v>10300000</v>
      </c>
    </row>
    <row r="18" spans="1:5">
      <c r="A18" s="4" t="s">
        <v>453</v>
      </c>
    </row>
    <row r="19" spans="1:5">
      <c r="A19" s="3" t="s">
        <v>437</v>
      </c>
    </row>
    <row r="20" spans="1:5">
      <c r="A20" s="4" t="s">
        <v>454</v>
      </c>
      <c r="B20" s="6" t="n">
        <v>64700000</v>
      </c>
      <c r="C20" s="6" t="n">
        <v>75000000</v>
      </c>
    </row>
    <row r="21" spans="1:5">
      <c r="A21" s="4" t="s">
        <v>455</v>
      </c>
      <c r="C21" s="5" t="n">
        <v>700000</v>
      </c>
    </row>
    <row r="22" spans="1:5">
      <c r="A22" s="4" t="s">
        <v>77</v>
      </c>
      <c r="C22" s="6" t="n">
        <v>2000000</v>
      </c>
      <c r="D22" s="6" t="n">
        <v>1200000</v>
      </c>
    </row>
    <row r="23" spans="1:5">
      <c r="A23" s="4" t="s">
        <v>456</v>
      </c>
    </row>
    <row r="24" spans="1:5">
      <c r="A24" s="3" t="s">
        <v>437</v>
      </c>
    </row>
    <row r="25" spans="1:5">
      <c r="A25" s="4" t="s">
        <v>457</v>
      </c>
      <c r="C25" s="4" t="s">
        <v>458</v>
      </c>
    </row>
    <row r="26" spans="1:5">
      <c r="A26" s="4" t="s">
        <v>459</v>
      </c>
    </row>
    <row r="27" spans="1:5">
      <c r="A27" s="3" t="s">
        <v>437</v>
      </c>
    </row>
    <row r="28" spans="1:5">
      <c r="A28" s="4" t="s">
        <v>457</v>
      </c>
      <c r="C28" s="4" t="s">
        <v>460</v>
      </c>
    </row>
    <row r="29" spans="1:5">
      <c r="A29" s="4" t="s">
        <v>461</v>
      </c>
    </row>
    <row r="30" spans="1:5">
      <c r="A30" s="3" t="s">
        <v>437</v>
      </c>
    </row>
    <row r="31" spans="1:5">
      <c r="A31" s="4" t="s">
        <v>457</v>
      </c>
      <c r="C31" s="4" t="s">
        <v>46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160</v>
      </c>
    </row>
    <row r="3" spans="1:3">
      <c r="A3" s="4" t="s">
        <v>312</v>
      </c>
      <c r="B3" s="6" t="n">
        <v>5013</v>
      </c>
    </row>
    <row r="4" spans="1:3">
      <c r="A4" s="4" t="s">
        <v>313</v>
      </c>
      <c r="B4" s="5" t="n">
        <v>8297</v>
      </c>
    </row>
    <row r="5" spans="1:3">
      <c r="A5" s="4" t="s">
        <v>314</v>
      </c>
      <c r="B5" s="5" t="n">
        <v>8279</v>
      </c>
    </row>
    <row r="6" spans="1:3">
      <c r="A6" s="4" t="s">
        <v>315</v>
      </c>
      <c r="B6" s="5" t="n">
        <v>8279</v>
      </c>
    </row>
    <row r="7" spans="1:3">
      <c r="A7" s="4" t="s">
        <v>316</v>
      </c>
      <c r="B7" s="5" t="n">
        <v>8279</v>
      </c>
    </row>
    <row r="8" spans="1:3">
      <c r="A8" s="4" t="s">
        <v>317</v>
      </c>
      <c r="B8" s="5" t="n">
        <v>89948</v>
      </c>
    </row>
    <row r="9" spans="1:3">
      <c r="A9" s="4" t="s">
        <v>464</v>
      </c>
      <c r="B9" s="5" t="n">
        <v>128095</v>
      </c>
    </row>
    <row r="10" spans="1:3">
      <c r="A10" s="4" t="s">
        <v>465</v>
      </c>
      <c r="B10" s="5" t="n">
        <v>-694</v>
      </c>
    </row>
    <row r="11" spans="1:3">
      <c r="A11" s="4" t="s">
        <v>431</v>
      </c>
      <c r="B11" s="5" t="n">
        <v>-52573</v>
      </c>
    </row>
    <row r="12" spans="1:3">
      <c r="A12" s="4" t="s">
        <v>466</v>
      </c>
      <c r="B12" s="6" t="n">
        <v>74828</v>
      </c>
      <c r="C12" s="6" t="n">
        <v>744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23</v>
      </c>
    </row>
    <row r="2" spans="1:2">
      <c r="A2" s="4" t="s">
        <v>468</v>
      </c>
    </row>
    <row r="3" spans="1:2">
      <c r="A3" s="3" t="s">
        <v>469</v>
      </c>
    </row>
    <row r="4" spans="1:2">
      <c r="A4" s="4" t="s">
        <v>470</v>
      </c>
      <c r="B4" s="8"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1</v>
      </c>
      <c r="B1" s="2" t="s">
        <v>1</v>
      </c>
      <c r="D1" s="2" t="s">
        <v>261</v>
      </c>
    </row>
    <row r="2" spans="1:4">
      <c r="B2" s="2" t="s">
        <v>2</v>
      </c>
      <c r="C2" s="2" t="s">
        <v>68</v>
      </c>
      <c r="D2" s="2" t="s">
        <v>33</v>
      </c>
    </row>
    <row r="3" spans="1:4">
      <c r="A3" s="4" t="s">
        <v>472</v>
      </c>
    </row>
    <row r="4" spans="1:4">
      <c r="A4" s="3" t="s">
        <v>94</v>
      </c>
    </row>
    <row r="5" spans="1:4">
      <c r="A5" s="4" t="s">
        <v>473</v>
      </c>
      <c r="B5" s="5" t="n">
        <v>3459</v>
      </c>
      <c r="C5" s="5" t="n">
        <v>3459</v>
      </c>
      <c r="D5" s="5" t="n">
        <v>3459</v>
      </c>
    </row>
    <row r="6" spans="1:4">
      <c r="A6" s="4" t="s">
        <v>474</v>
      </c>
      <c r="B6" s="5" t="n">
        <v>3334</v>
      </c>
      <c r="C6" s="5" t="n">
        <v>0</v>
      </c>
    </row>
    <row r="7" spans="1:4">
      <c r="A7" s="4" t="s">
        <v>475</v>
      </c>
      <c r="B7" s="5" t="n">
        <v>125</v>
      </c>
      <c r="C7" s="5" t="n">
        <v>3459</v>
      </c>
      <c r="D7" s="5" t="n">
        <v>3459</v>
      </c>
    </row>
    <row r="8" spans="1:4">
      <c r="A8" s="4" t="s">
        <v>90</v>
      </c>
    </row>
    <row r="9" spans="1:4">
      <c r="A9" s="3" t="s">
        <v>94</v>
      </c>
    </row>
    <row r="10" spans="1:4">
      <c r="A10" s="4" t="s">
        <v>473</v>
      </c>
      <c r="B10" s="5" t="n">
        <v>75481</v>
      </c>
      <c r="C10" s="5" t="n">
        <v>53597</v>
      </c>
      <c r="D10" s="5" t="n">
        <v>53597</v>
      </c>
    </row>
    <row r="11" spans="1:4">
      <c r="A11" s="4" t="s">
        <v>474</v>
      </c>
      <c r="B11" s="5" t="n">
        <v>3334</v>
      </c>
      <c r="C11" s="5" t="n">
        <v>0</v>
      </c>
    </row>
    <row r="12" spans="1:4">
      <c r="A12" s="4" t="s">
        <v>476</v>
      </c>
      <c r="B12" s="5" t="n">
        <v>10350</v>
      </c>
      <c r="C12" s="5" t="n">
        <v>0</v>
      </c>
    </row>
    <row r="13" spans="1:4">
      <c r="A13" s="4" t="s">
        <v>477</v>
      </c>
      <c r="B13" s="5" t="n">
        <v>260</v>
      </c>
      <c r="C13" s="5" t="n">
        <v>11</v>
      </c>
    </row>
    <row r="14" spans="1:4">
      <c r="A14" s="4" t="s">
        <v>478</v>
      </c>
      <c r="B14" s="5" t="n">
        <v>121</v>
      </c>
      <c r="C14" s="5" t="n">
        <v>66</v>
      </c>
    </row>
    <row r="15" spans="1:4">
      <c r="A15" s="4" t="s">
        <v>479</v>
      </c>
      <c r="B15" s="5" t="n">
        <v>15</v>
      </c>
      <c r="C15" s="5" t="n">
        <v>28</v>
      </c>
    </row>
    <row r="16" spans="1:4">
      <c r="A16" s="4" t="s">
        <v>480</v>
      </c>
      <c r="B16" s="5" t="n">
        <v>40</v>
      </c>
      <c r="C16" s="5" t="n">
        <v>0</v>
      </c>
    </row>
    <row r="17" spans="1:4">
      <c r="A17" s="4" t="s">
        <v>481</v>
      </c>
      <c r="B17" s="5" t="n">
        <v>0</v>
      </c>
      <c r="C17" s="5" t="n">
        <v>8</v>
      </c>
    </row>
    <row r="18" spans="1:4">
      <c r="A18" s="4" t="s">
        <v>475</v>
      </c>
      <c r="B18" s="5" t="n">
        <v>89601</v>
      </c>
      <c r="C18" s="5" t="n">
        <v>53710</v>
      </c>
      <c r="D18" s="5" t="n">
        <v>754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6"/>
  </cols>
  <sheetData>
    <row r="1" spans="1:8">
      <c r="A1" s="1" t="s">
        <v>482</v>
      </c>
      <c r="B1" s="2" t="s">
        <v>376</v>
      </c>
      <c r="F1" s="2" t="s">
        <v>1</v>
      </c>
      <c r="H1" s="2" t="s">
        <v>261</v>
      </c>
    </row>
    <row r="2" spans="1:8">
      <c r="B2" s="2" t="s">
        <v>2</v>
      </c>
      <c r="C2" s="2" t="s">
        <v>483</v>
      </c>
      <c r="D2" s="2" t="s">
        <v>484</v>
      </c>
      <c r="E2" s="2" t="s">
        <v>284</v>
      </c>
      <c r="F2" s="2" t="s">
        <v>2</v>
      </c>
      <c r="G2" s="2" t="s">
        <v>68</v>
      </c>
      <c r="H2" s="2" t="s">
        <v>33</v>
      </c>
    </row>
    <row r="3" spans="1:8">
      <c r="A3" s="3" t="s">
        <v>485</v>
      </c>
    </row>
    <row r="4" spans="1:8">
      <c r="A4" s="4" t="s">
        <v>486</v>
      </c>
      <c r="F4" s="6" t="n">
        <v>2107000</v>
      </c>
      <c r="G4" s="6" t="n">
        <v>191000</v>
      </c>
    </row>
    <row r="5" spans="1:8">
      <c r="A5" s="4" t="s">
        <v>487</v>
      </c>
    </row>
    <row r="6" spans="1:8">
      <c r="A6" s="3" t="s">
        <v>485</v>
      </c>
    </row>
    <row r="7" spans="1:8">
      <c r="A7" s="4" t="s">
        <v>486</v>
      </c>
      <c r="B7" s="6" t="n">
        <v>196700000</v>
      </c>
      <c r="D7" s="6" t="n">
        <v>57500000</v>
      </c>
    </row>
    <row r="8" spans="1:8">
      <c r="A8" s="4" t="s">
        <v>488</v>
      </c>
      <c r="F8" s="6" t="n">
        <v>184500000</v>
      </c>
    </row>
    <row r="9" spans="1:8">
      <c r="A9" s="4" t="s">
        <v>489</v>
      </c>
      <c r="D9" s="6" t="n">
        <v>53500000</v>
      </c>
    </row>
    <row r="10" spans="1:8">
      <c r="A10" s="4" t="s">
        <v>490</v>
      </c>
    </row>
    <row r="11" spans="1:8">
      <c r="A11" s="3" t="s">
        <v>485</v>
      </c>
    </row>
    <row r="12" spans="1:8">
      <c r="A12" s="4" t="s">
        <v>491</v>
      </c>
      <c r="E12" s="6" t="n">
        <v>73500000</v>
      </c>
    </row>
    <row r="13" spans="1:8">
      <c r="A13" s="4" t="s">
        <v>492</v>
      </c>
      <c r="E13" s="6" t="n">
        <v>68900000</v>
      </c>
    </row>
    <row r="14" spans="1:8">
      <c r="A14" s="4" t="s">
        <v>61</v>
      </c>
    </row>
    <row r="15" spans="1:8">
      <c r="A15" s="3" t="s">
        <v>485</v>
      </c>
    </row>
    <row r="16" spans="1:8">
      <c r="A16" s="4" t="s">
        <v>476</v>
      </c>
      <c r="F16" s="5" t="n">
        <v>10350000</v>
      </c>
      <c r="G16" s="5" t="n">
        <v>0</v>
      </c>
    </row>
    <row r="17" spans="1:8">
      <c r="A17" s="4" t="s">
        <v>488</v>
      </c>
      <c r="F17" s="6" t="n">
        <v>1000</v>
      </c>
    </row>
    <row r="18" spans="1:8">
      <c r="A18" s="4" t="s">
        <v>474</v>
      </c>
      <c r="F18" s="5" t="n">
        <v>3334000</v>
      </c>
      <c r="G18" s="5" t="n">
        <v>0</v>
      </c>
    </row>
    <row r="19" spans="1:8">
      <c r="A19" s="4" t="s">
        <v>493</v>
      </c>
    </row>
    <row r="20" spans="1:8">
      <c r="A20" s="3" t="s">
        <v>485</v>
      </c>
    </row>
    <row r="21" spans="1:8">
      <c r="A21" s="4" t="s">
        <v>494</v>
      </c>
      <c r="B21" s="5" t="n">
        <v>10400000</v>
      </c>
      <c r="D21" s="5" t="n">
        <v>12800000</v>
      </c>
    </row>
    <row r="22" spans="1:8">
      <c r="A22" s="4" t="s">
        <v>495</v>
      </c>
      <c r="B22" s="6" t="n">
        <v>19</v>
      </c>
      <c r="D22" s="7" t="n">
        <v>4.5</v>
      </c>
      <c r="F22" s="6" t="n">
        <v>19</v>
      </c>
    </row>
    <row r="23" spans="1:8">
      <c r="A23" s="4" t="s">
        <v>496</v>
      </c>
    </row>
    <row r="24" spans="1:8">
      <c r="A24" s="3" t="s">
        <v>485</v>
      </c>
    </row>
    <row r="25" spans="1:8">
      <c r="A25" s="4" t="s">
        <v>494</v>
      </c>
      <c r="E25" s="5" t="n">
        <v>5200000</v>
      </c>
    </row>
    <row r="26" spans="1:8">
      <c r="A26" s="4" t="s">
        <v>497</v>
      </c>
      <c r="E26" s="7" t="n">
        <v>8.5</v>
      </c>
    </row>
    <row r="27" spans="1:8">
      <c r="A27" s="4" t="s">
        <v>498</v>
      </c>
    </row>
    <row r="28" spans="1:8">
      <c r="A28" s="3" t="s">
        <v>485</v>
      </c>
    </row>
    <row r="29" spans="1:8">
      <c r="A29" s="4" t="s">
        <v>499</v>
      </c>
      <c r="C29" s="4" t="s">
        <v>500</v>
      </c>
    </row>
    <row r="30" spans="1:8">
      <c r="A30" s="4" t="s">
        <v>501</v>
      </c>
    </row>
    <row r="31" spans="1:8">
      <c r="A31" s="3" t="s">
        <v>485</v>
      </c>
    </row>
    <row r="32" spans="1:8">
      <c r="A32" s="4" t="s">
        <v>486</v>
      </c>
      <c r="B32" s="6" t="n">
        <v>175000000</v>
      </c>
      <c r="C32" s="6" t="n">
        <v>75000000</v>
      </c>
    </row>
    <row r="33" spans="1:8">
      <c r="A33" s="4" t="s">
        <v>502</v>
      </c>
    </row>
    <row r="34" spans="1:8">
      <c r="A34" s="3" t="s">
        <v>485</v>
      </c>
    </row>
    <row r="35" spans="1:8">
      <c r="A35" s="4" t="s">
        <v>486</v>
      </c>
      <c r="H35" s="6" t="n">
        <v>61100000</v>
      </c>
    </row>
    <row r="36" spans="1:8">
      <c r="A36" s="4" t="s">
        <v>476</v>
      </c>
      <c r="F36" s="5" t="n">
        <v>0</v>
      </c>
      <c r="H36" s="5" t="n">
        <v>4300000</v>
      </c>
    </row>
    <row r="37" spans="1:8">
      <c r="A37" s="4" t="s">
        <v>488</v>
      </c>
      <c r="H37" s="6" t="n">
        <v>58900000</v>
      </c>
    </row>
    <row r="38" spans="1:8">
      <c r="A38" s="4" t="s">
        <v>503</v>
      </c>
    </row>
    <row r="39" spans="1:8">
      <c r="A39" s="3" t="s">
        <v>485</v>
      </c>
    </row>
    <row r="40" spans="1:8">
      <c r="A40" s="4" t="s">
        <v>494</v>
      </c>
      <c r="E40" s="5" t="n">
        <v>3500000</v>
      </c>
    </row>
    <row r="41" spans="1:8">
      <c r="A41" s="4" t="s">
        <v>497</v>
      </c>
      <c r="E41" s="7" t="n">
        <v>8.5</v>
      </c>
    </row>
    <row r="42" spans="1:8">
      <c r="A42" s="4" t="s">
        <v>504</v>
      </c>
    </row>
    <row r="43" spans="1:8">
      <c r="A43" s="3" t="s">
        <v>485</v>
      </c>
    </row>
    <row r="44" spans="1:8">
      <c r="A44" s="4" t="s">
        <v>505</v>
      </c>
      <c r="B44" s="5" t="n">
        <v>3300000</v>
      </c>
      <c r="F44" s="5" t="n">
        <v>3300000</v>
      </c>
    </row>
    <row r="45" spans="1:8">
      <c r="A45" s="4" t="s">
        <v>506</v>
      </c>
    </row>
    <row r="46" spans="1:8">
      <c r="A46" s="3" t="s">
        <v>485</v>
      </c>
    </row>
    <row r="47" spans="1:8">
      <c r="A47" s="4" t="s">
        <v>474</v>
      </c>
      <c r="F47" s="5" t="n">
        <v>33000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507</v>
      </c>
      <c r="B1" s="2" t="s">
        <v>376</v>
      </c>
      <c r="C1" s="2" t="s">
        <v>1</v>
      </c>
    </row>
    <row r="2" spans="1:4">
      <c r="B2" s="2" t="s">
        <v>508</v>
      </c>
      <c r="C2" s="2" t="s">
        <v>2</v>
      </c>
      <c r="D2" s="2" t="s">
        <v>68</v>
      </c>
    </row>
    <row r="3" spans="1:4">
      <c r="A3" s="3" t="s">
        <v>509</v>
      </c>
    </row>
    <row r="4" spans="1:4">
      <c r="A4" s="4" t="s">
        <v>510</v>
      </c>
      <c r="C4" s="6" t="n">
        <v>3500000</v>
      </c>
    </row>
    <row r="5" spans="1:4">
      <c r="A5" s="4" t="s">
        <v>511</v>
      </c>
      <c r="C5" s="4" t="s">
        <v>512</v>
      </c>
    </row>
    <row r="6" spans="1:4">
      <c r="A6" s="4" t="s">
        <v>513</v>
      </c>
      <c r="C6" s="6" t="n">
        <v>0</v>
      </c>
    </row>
    <row r="7" spans="1:4">
      <c r="A7" s="4" t="s">
        <v>514</v>
      </c>
    </row>
    <row r="8" spans="1:4">
      <c r="A8" s="3" t="s">
        <v>509</v>
      </c>
    </row>
    <row r="9" spans="1:4">
      <c r="A9" s="4" t="s">
        <v>515</v>
      </c>
      <c r="C9" s="7" t="n">
        <v>14.45</v>
      </c>
      <c r="D9" s="7" t="n">
        <v>7.81</v>
      </c>
    </row>
    <row r="10" spans="1:4">
      <c r="A10" s="4" t="s">
        <v>510</v>
      </c>
      <c r="C10" s="6" t="n">
        <v>22400000</v>
      </c>
    </row>
    <row r="11" spans="1:4">
      <c r="A11" s="4" t="s">
        <v>511</v>
      </c>
      <c r="C11" s="4" t="s">
        <v>516</v>
      </c>
    </row>
    <row r="12" spans="1:4">
      <c r="A12" s="4" t="s">
        <v>517</v>
      </c>
    </row>
    <row r="13" spans="1:4">
      <c r="A13" s="3" t="s">
        <v>509</v>
      </c>
    </row>
    <row r="14" spans="1:4">
      <c r="A14" s="4" t="s">
        <v>518</v>
      </c>
      <c r="C14" s="5" t="n">
        <v>0</v>
      </c>
      <c r="D14" s="5" t="n">
        <v>0</v>
      </c>
    </row>
    <row r="15" spans="1:4">
      <c r="A15" s="4" t="s">
        <v>519</v>
      </c>
    </row>
    <row r="16" spans="1:4">
      <c r="A16" s="3" t="s">
        <v>509</v>
      </c>
    </row>
    <row r="17" spans="1:4">
      <c r="A17" s="4" t="s">
        <v>518</v>
      </c>
      <c r="C17" s="5" t="n">
        <v>0</v>
      </c>
      <c r="D17" s="5" t="n">
        <v>0</v>
      </c>
    </row>
    <row r="18" spans="1:4">
      <c r="A18" s="4" t="s">
        <v>165</v>
      </c>
    </row>
    <row r="19" spans="1:4">
      <c r="A19" s="3" t="s">
        <v>509</v>
      </c>
    </row>
    <row r="20" spans="1:4">
      <c r="A20" s="4" t="s">
        <v>520</v>
      </c>
      <c r="C20" s="4" t="s">
        <v>521</v>
      </c>
    </row>
    <row r="21" spans="1:4">
      <c r="A21" s="4" t="s">
        <v>522</v>
      </c>
      <c r="C21" s="4" t="s">
        <v>523</v>
      </c>
    </row>
    <row r="22" spans="1:4">
      <c r="A22" s="4" t="s">
        <v>524</v>
      </c>
      <c r="C22" s="4" t="s">
        <v>525</v>
      </c>
    </row>
    <row r="23" spans="1:4">
      <c r="A23" s="4" t="s">
        <v>526</v>
      </c>
    </row>
    <row r="24" spans="1:4">
      <c r="A24" s="3" t="s">
        <v>509</v>
      </c>
    </row>
    <row r="25" spans="1:4">
      <c r="A25" s="4" t="s">
        <v>520</v>
      </c>
      <c r="C25" s="4" t="s">
        <v>424</v>
      </c>
    </row>
    <row r="26" spans="1:4">
      <c r="A26" s="4" t="s">
        <v>527</v>
      </c>
    </row>
    <row r="27" spans="1:4">
      <c r="A27" s="3" t="s">
        <v>509</v>
      </c>
    </row>
    <row r="28" spans="1:4">
      <c r="A28" s="4" t="s">
        <v>528</v>
      </c>
      <c r="C28" s="6" t="n">
        <v>1100000</v>
      </c>
      <c r="D28" s="6" t="n">
        <v>1800000</v>
      </c>
    </row>
    <row r="29" spans="1:4">
      <c r="A29" s="4" t="s">
        <v>529</v>
      </c>
      <c r="C29" s="6" t="n">
        <v>3300000</v>
      </c>
      <c r="D29" s="6" t="n">
        <v>100000</v>
      </c>
    </row>
    <row r="30" spans="1:4">
      <c r="A30" s="4" t="s">
        <v>530</v>
      </c>
    </row>
    <row r="31" spans="1:4">
      <c r="A31" s="3" t="s">
        <v>509</v>
      </c>
    </row>
    <row r="32" spans="1:4">
      <c r="A32" s="4" t="s">
        <v>522</v>
      </c>
      <c r="C32" s="4" t="s">
        <v>531</v>
      </c>
    </row>
    <row r="33" spans="1:4">
      <c r="A33" s="4" t="s">
        <v>532</v>
      </c>
    </row>
    <row r="34" spans="1:4">
      <c r="A34" s="3" t="s">
        <v>509</v>
      </c>
    </row>
    <row r="35" spans="1:4">
      <c r="A35" s="4" t="s">
        <v>522</v>
      </c>
      <c r="C35" s="4" t="s">
        <v>531</v>
      </c>
    </row>
    <row r="36" spans="1:4">
      <c r="A36" s="4" t="s">
        <v>533</v>
      </c>
    </row>
    <row r="37" spans="1:4">
      <c r="A37" s="3" t="s">
        <v>509</v>
      </c>
    </row>
    <row r="38" spans="1:4">
      <c r="A38" s="4" t="s">
        <v>522</v>
      </c>
      <c r="C38" s="4" t="s">
        <v>531</v>
      </c>
    </row>
    <row r="39" spans="1:4">
      <c r="A39" s="4" t="s">
        <v>534</v>
      </c>
    </row>
    <row r="40" spans="1:4">
      <c r="A40" s="3" t="s">
        <v>509</v>
      </c>
    </row>
    <row r="41" spans="1:4">
      <c r="A41" s="4" t="s">
        <v>535</v>
      </c>
      <c r="B41" s="4" t="s">
        <v>536</v>
      </c>
    </row>
    <row r="42" spans="1:4">
      <c r="A42" s="4" t="s">
        <v>537</v>
      </c>
      <c r="C42" s="6" t="n">
        <v>2000000</v>
      </c>
    </row>
    <row r="43" spans="1:4">
      <c r="A43" s="4" t="s">
        <v>538</v>
      </c>
      <c r="C43" s="5" t="n">
        <v>1000000</v>
      </c>
    </row>
    <row r="44" spans="1:4">
      <c r="A44" s="4" t="s">
        <v>539</v>
      </c>
    </row>
    <row r="45" spans="1:4">
      <c r="A45" s="3" t="s">
        <v>509</v>
      </c>
    </row>
    <row r="46" spans="1:4">
      <c r="A46" s="4" t="s">
        <v>540</v>
      </c>
      <c r="C46" s="4" t="s">
        <v>541</v>
      </c>
    </row>
    <row r="47" spans="1:4">
      <c r="A47" s="4" t="s">
        <v>542</v>
      </c>
      <c r="C47" s="4" t="s">
        <v>543</v>
      </c>
    </row>
    <row r="48" spans="1:4">
      <c r="A48" s="4" t="s">
        <v>544</v>
      </c>
    </row>
    <row r="49" spans="1:4">
      <c r="A49" s="3" t="s">
        <v>509</v>
      </c>
    </row>
    <row r="50" spans="1:4">
      <c r="A50" s="4" t="s">
        <v>545</v>
      </c>
      <c r="C50" s="4" t="s">
        <v>3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c r="C1" s="2" t="s">
        <v>261</v>
      </c>
    </row>
    <row r="2" spans="1:3">
      <c r="B2" s="2" t="s">
        <v>2</v>
      </c>
      <c r="C2" s="2" t="s">
        <v>33</v>
      </c>
    </row>
    <row r="3" spans="1:3">
      <c r="A3" s="4" t="s">
        <v>514</v>
      </c>
    </row>
    <row r="4" spans="1:3">
      <c r="A4" s="3" t="s">
        <v>547</v>
      </c>
    </row>
    <row r="5" spans="1:3">
      <c r="A5" s="4" t="s">
        <v>548</v>
      </c>
      <c r="B5" s="5" t="n">
        <v>-265000</v>
      </c>
    </row>
    <row r="6" spans="1:3">
      <c r="A6" s="4" t="s">
        <v>549</v>
      </c>
      <c r="B6" s="5" t="n">
        <v>31000</v>
      </c>
    </row>
    <row r="7" spans="1:3">
      <c r="A7" s="4" t="s">
        <v>527</v>
      </c>
    </row>
    <row r="8" spans="1:3">
      <c r="A8" s="3" t="s">
        <v>547</v>
      </c>
    </row>
    <row r="9" spans="1:3">
      <c r="A9" s="4" t="s">
        <v>550</v>
      </c>
      <c r="B9" s="5" t="n">
        <v>118000</v>
      </c>
    </row>
    <row r="10" spans="1:3">
      <c r="A10" s="4" t="s">
        <v>551</v>
      </c>
      <c r="B10" s="5" t="n">
        <v>3855000</v>
      </c>
    </row>
    <row r="11" spans="1:3">
      <c r="A11" s="4" t="s">
        <v>552</v>
      </c>
      <c r="B11" s="5" t="n">
        <v>3019000</v>
      </c>
    </row>
    <row r="12" spans="1:3">
      <c r="A12" s="4" t="s">
        <v>553</v>
      </c>
      <c r="B12" s="5" t="n">
        <v>-10000</v>
      </c>
    </row>
    <row r="13" spans="1:3">
      <c r="A13" s="4" t="s">
        <v>554</v>
      </c>
      <c r="B13" s="5" t="n">
        <v>-260000</v>
      </c>
    </row>
    <row r="14" spans="1:3">
      <c r="A14" s="4" t="s">
        <v>555</v>
      </c>
      <c r="B14" s="5" t="n">
        <v>2913000</v>
      </c>
      <c r="C14" s="5" t="n">
        <v>118000</v>
      </c>
    </row>
    <row r="15" spans="1:3">
      <c r="A15" s="4" t="s">
        <v>556</v>
      </c>
      <c r="B15" s="5" t="n">
        <v>3585000</v>
      </c>
      <c r="C15" s="5" t="n">
        <v>3855000</v>
      </c>
    </row>
    <row r="16" spans="1:3">
      <c r="A16" s="3" t="s">
        <v>557</v>
      </c>
    </row>
    <row r="17" spans="1:3">
      <c r="A17" s="4" t="s">
        <v>558</v>
      </c>
      <c r="B17" s="7" t="n">
        <v>8.539999999999999</v>
      </c>
    </row>
    <row r="18" spans="1:3">
      <c r="A18" s="4" t="s">
        <v>559</v>
      </c>
      <c r="B18" s="9" t="n">
        <v>9.59</v>
      </c>
    </row>
    <row r="19" spans="1:3">
      <c r="A19" s="4" t="s">
        <v>560</v>
      </c>
      <c r="B19" s="9" t="n">
        <v>7.77</v>
      </c>
    </row>
    <row r="20" spans="1:3">
      <c r="A20" s="4" t="s">
        <v>561</v>
      </c>
      <c r="B20" s="7" t="n">
        <v>8.6</v>
      </c>
      <c r="C20" s="7" t="n">
        <v>8.539999999999999</v>
      </c>
    </row>
    <row r="21" spans="1:3">
      <c r="A21" s="3" t="s">
        <v>562</v>
      </c>
    </row>
    <row r="22" spans="1:3">
      <c r="A22" s="4" t="s">
        <v>563</v>
      </c>
      <c r="B22" s="5" t="n">
        <v>2651000</v>
      </c>
    </row>
    <row r="23" spans="1:3">
      <c r="A23" s="4" t="s">
        <v>564</v>
      </c>
      <c r="B23" s="7" t="n">
        <v>8.41</v>
      </c>
    </row>
    <row r="24" spans="1:3">
      <c r="A24" s="4" t="s">
        <v>565</v>
      </c>
      <c r="B24" s="4" t="s">
        <v>566</v>
      </c>
      <c r="C24" s="4" t="s">
        <v>567</v>
      </c>
    </row>
    <row r="25" spans="1:3">
      <c r="A25" s="4" t="s">
        <v>568</v>
      </c>
      <c r="B25" s="6" t="n">
        <v>53154</v>
      </c>
      <c r="C25" s="6" t="n">
        <v>9927</v>
      </c>
    </row>
    <row r="26" spans="1:3">
      <c r="A26" s="4" t="s">
        <v>569</v>
      </c>
      <c r="B26" s="4" t="s">
        <v>570</v>
      </c>
    </row>
    <row r="27" spans="1:3">
      <c r="A27" s="4" t="s">
        <v>571</v>
      </c>
      <c r="B27" s="6" t="n">
        <v>39794</v>
      </c>
    </row>
    <row r="28" spans="1:3">
      <c r="A28" s="3" t="s">
        <v>572</v>
      </c>
    </row>
    <row r="29" spans="1:3">
      <c r="A29" s="4" t="s">
        <v>573</v>
      </c>
      <c r="B29" s="5" t="n">
        <v>3477000</v>
      </c>
    </row>
    <row r="30" spans="1:3">
      <c r="A30" s="4" t="s">
        <v>574</v>
      </c>
      <c r="B30" s="7" t="n">
        <v>8.58</v>
      </c>
    </row>
    <row r="31" spans="1:3">
      <c r="A31" s="4" t="s">
        <v>565</v>
      </c>
      <c r="B31" s="4" t="s">
        <v>575</v>
      </c>
    </row>
    <row r="32" spans="1:3">
      <c r="A32" s="4" t="s">
        <v>576</v>
      </c>
      <c r="B32" s="6" t="n">
        <v>51593</v>
      </c>
    </row>
    <row r="33" spans="1:3">
      <c r="A33" s="4" t="s">
        <v>526</v>
      </c>
    </row>
    <row r="34" spans="1:3">
      <c r="A34" s="3" t="s">
        <v>547</v>
      </c>
    </row>
    <row r="35" spans="1:3">
      <c r="A35" s="4" t="s">
        <v>548</v>
      </c>
      <c r="B35" s="5" t="n">
        <v>-265000</v>
      </c>
    </row>
    <row r="36" spans="1:3">
      <c r="A36" s="4" t="s">
        <v>549</v>
      </c>
      <c r="B36" s="5" t="n">
        <v>3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78</v>
      </c>
      <c r="B4" s="6" t="n">
        <v>-37677</v>
      </c>
      <c r="C4" s="6" t="n">
        <v>-36120</v>
      </c>
    </row>
    <row r="5" spans="1:3">
      <c r="A5" s="3" t="s">
        <v>109</v>
      </c>
    </row>
    <row r="6" spans="1:3">
      <c r="A6" s="4" t="s">
        <v>110</v>
      </c>
      <c r="B6" s="5" t="n">
        <v>3286</v>
      </c>
      <c r="C6" s="5" t="n">
        <v>3433</v>
      </c>
    </row>
    <row r="7" spans="1:3">
      <c r="A7" s="4" t="s">
        <v>111</v>
      </c>
      <c r="B7" s="5" t="n">
        <v>5223</v>
      </c>
      <c r="C7" s="5" t="n">
        <v>4393</v>
      </c>
    </row>
    <row r="8" spans="1:3">
      <c r="A8" s="4" t="s">
        <v>112</v>
      </c>
      <c r="B8" s="5" t="n">
        <v>-130</v>
      </c>
      <c r="C8" s="5" t="n">
        <v>1093</v>
      </c>
    </row>
    <row r="9" spans="1:3">
      <c r="A9" s="4" t="s">
        <v>101</v>
      </c>
      <c r="B9" s="5" t="n">
        <v>388</v>
      </c>
      <c r="C9" s="5" t="n">
        <v>32</v>
      </c>
    </row>
    <row r="10" spans="1:3">
      <c r="A10" s="3" t="s">
        <v>113</v>
      </c>
    </row>
    <row r="11" spans="1:3">
      <c r="A11" s="4" t="s">
        <v>37</v>
      </c>
      <c r="B11" s="5" t="n">
        <v>2596</v>
      </c>
      <c r="C11" s="5" t="n">
        <v>-224</v>
      </c>
    </row>
    <row r="12" spans="1:3">
      <c r="A12" s="4" t="s">
        <v>38</v>
      </c>
      <c r="B12" s="5" t="n">
        <v>-3365</v>
      </c>
      <c r="C12" s="5" t="n">
        <v>-1156</v>
      </c>
    </row>
    <row r="13" spans="1:3">
      <c r="A13" s="4" t="s">
        <v>45</v>
      </c>
      <c r="B13" s="5" t="n">
        <v>1019</v>
      </c>
      <c r="C13" s="5" t="n">
        <v>-2548</v>
      </c>
    </row>
    <row r="14" spans="1:3">
      <c r="A14" s="4" t="s">
        <v>48</v>
      </c>
      <c r="B14" s="5" t="n">
        <v>-307</v>
      </c>
      <c r="C14" s="5" t="n">
        <v>-1574</v>
      </c>
    </row>
    <row r="15" spans="1:3">
      <c r="A15" s="4" t="s">
        <v>114</v>
      </c>
      <c r="B15" s="5" t="n">
        <v>601</v>
      </c>
      <c r="C15" s="5" t="n">
        <v>-231</v>
      </c>
    </row>
    <row r="16" spans="1:3">
      <c r="A16" s="4" t="s">
        <v>115</v>
      </c>
      <c r="B16" s="5" t="n">
        <v>-28366</v>
      </c>
      <c r="C16" s="5" t="n">
        <v>-32902</v>
      </c>
    </row>
    <row r="17" spans="1:3">
      <c r="A17" s="3" t="s">
        <v>116</v>
      </c>
    </row>
    <row r="18" spans="1:3">
      <c r="A18" s="4" t="s">
        <v>117</v>
      </c>
      <c r="B18" s="5" t="n">
        <v>-20781</v>
      </c>
      <c r="C18" s="5" t="n">
        <v>-225</v>
      </c>
    </row>
    <row r="19" spans="1:3">
      <c r="A19" s="4" t="s">
        <v>118</v>
      </c>
      <c r="B19" s="5" t="n">
        <v>0</v>
      </c>
      <c r="C19" s="5" t="n">
        <v>19965</v>
      </c>
    </row>
    <row r="20" spans="1:3">
      <c r="A20" s="4" t="s">
        <v>119</v>
      </c>
      <c r="B20" s="5" t="n">
        <v>6000</v>
      </c>
      <c r="C20" s="5" t="n">
        <v>2078</v>
      </c>
    </row>
    <row r="21" spans="1:3">
      <c r="A21" s="4" t="s">
        <v>120</v>
      </c>
      <c r="B21" s="5" t="n">
        <v>-2764</v>
      </c>
      <c r="C21" s="5" t="n">
        <v>-1871</v>
      </c>
    </row>
    <row r="22" spans="1:3">
      <c r="A22" s="4" t="s">
        <v>121</v>
      </c>
      <c r="B22" s="5" t="n">
        <v>-17545</v>
      </c>
      <c r="C22" s="5" t="n">
        <v>19947</v>
      </c>
    </row>
    <row r="23" spans="1:3">
      <c r="A23" s="3" t="s">
        <v>122</v>
      </c>
    </row>
    <row r="24" spans="1:3">
      <c r="A24" s="4" t="s">
        <v>123</v>
      </c>
      <c r="B24" s="5" t="n">
        <v>184490</v>
      </c>
      <c r="C24" s="5" t="n">
        <v>0</v>
      </c>
    </row>
    <row r="25" spans="1:3">
      <c r="A25" s="4" t="s">
        <v>124</v>
      </c>
      <c r="B25" s="5" t="n">
        <v>2107</v>
      </c>
      <c r="C25" s="5" t="n">
        <v>191</v>
      </c>
    </row>
    <row r="26" spans="1:3">
      <c r="A26" s="4" t="s">
        <v>125</v>
      </c>
      <c r="B26" s="5" t="n">
        <v>0</v>
      </c>
      <c r="C26" s="5" t="n">
        <v>19792</v>
      </c>
    </row>
    <row r="27" spans="1:3">
      <c r="A27" s="4" t="s">
        <v>126</v>
      </c>
      <c r="B27" s="5" t="n">
        <v>-477</v>
      </c>
    </row>
    <row r="28" spans="1:3">
      <c r="A28" s="4" t="s">
        <v>126</v>
      </c>
      <c r="C28" s="5" t="n">
        <v>-638</v>
      </c>
    </row>
    <row r="29" spans="1:3">
      <c r="A29" s="4" t="s">
        <v>127</v>
      </c>
      <c r="B29" s="5" t="n">
        <v>186120</v>
      </c>
      <c r="C29" s="5" t="n">
        <v>19345</v>
      </c>
    </row>
    <row r="30" spans="1:3">
      <c r="A30" s="4" t="s">
        <v>128</v>
      </c>
      <c r="B30" s="5" t="n">
        <v>140209</v>
      </c>
      <c r="C30" s="5" t="n">
        <v>6390</v>
      </c>
    </row>
    <row r="31" spans="1:3">
      <c r="A31" s="4" t="s">
        <v>129</v>
      </c>
      <c r="B31" s="5" t="n">
        <v>118164</v>
      </c>
      <c r="C31" s="5" t="n">
        <v>17459</v>
      </c>
    </row>
    <row r="32" spans="1:3">
      <c r="A32" s="4" t="s">
        <v>130</v>
      </c>
      <c r="B32" s="5" t="n">
        <v>258373</v>
      </c>
      <c r="C32" s="5" t="n">
        <v>23849</v>
      </c>
    </row>
    <row r="33" spans="1:3">
      <c r="A33" s="3" t="s">
        <v>131</v>
      </c>
    </row>
    <row r="34" spans="1:3">
      <c r="A34" s="4" t="s">
        <v>132</v>
      </c>
      <c r="B34" s="5" t="n">
        <v>2389</v>
      </c>
      <c r="C34" s="5" t="n">
        <v>658</v>
      </c>
    </row>
    <row r="35" spans="1:3">
      <c r="A35" s="4" t="s">
        <v>133</v>
      </c>
      <c r="B35" s="5" t="n">
        <v>0</v>
      </c>
      <c r="C35" s="5" t="n">
        <v>1125</v>
      </c>
    </row>
    <row r="36" spans="1:3">
      <c r="A36" s="4" t="s">
        <v>134</v>
      </c>
      <c r="B36" s="5" t="n">
        <v>0</v>
      </c>
      <c r="C36" s="5" t="n">
        <v>383</v>
      </c>
    </row>
    <row r="37" spans="1:3">
      <c r="A37" s="4" t="s">
        <v>135</v>
      </c>
      <c r="B37" s="5" t="n">
        <v>0</v>
      </c>
      <c r="C37" s="5" t="n">
        <v>263</v>
      </c>
    </row>
    <row r="38" spans="1:3">
      <c r="A38" s="4" t="s">
        <v>136</v>
      </c>
      <c r="B38" s="5" t="n">
        <v>416</v>
      </c>
      <c r="C38" s="6" t="n">
        <v>0</v>
      </c>
    </row>
    <row r="39" spans="1:3">
      <c r="A39" s="4" t="s">
        <v>137</v>
      </c>
      <c r="B39" s="6" t="n">
        <v>16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4031000</v>
      </c>
    </row>
    <row r="5" spans="1:2">
      <c r="A5" s="4" t="s">
        <v>581</v>
      </c>
      <c r="B5" s="5" t="n">
        <v>265000</v>
      </c>
    </row>
    <row r="6" spans="1:2">
      <c r="A6" s="4" t="s">
        <v>582</v>
      </c>
      <c r="B6" s="5" t="n">
        <v>-121000</v>
      </c>
    </row>
    <row r="7" spans="1:2">
      <c r="A7" s="4" t="s">
        <v>583</v>
      </c>
      <c r="B7" s="5" t="n">
        <v>-31000</v>
      </c>
    </row>
    <row r="8" spans="1:2">
      <c r="A8" s="4" t="s">
        <v>584</v>
      </c>
      <c r="B8" s="5" t="n">
        <v>4144000</v>
      </c>
    </row>
    <row r="9" spans="1:2">
      <c r="A9" s="3" t="s">
        <v>585</v>
      </c>
    </row>
    <row r="10" spans="1:2">
      <c r="A10" s="4" t="s">
        <v>586</v>
      </c>
      <c r="B10" s="7" t="n">
        <v>8.35</v>
      </c>
    </row>
    <row r="11" spans="1:2">
      <c r="A11" s="4" t="s">
        <v>587</v>
      </c>
      <c r="B11" s="9" t="n">
        <v>14.45</v>
      </c>
    </row>
    <row r="12" spans="1:2">
      <c r="A12" s="4" t="s">
        <v>588</v>
      </c>
      <c r="B12" s="9" t="n">
        <v>6.5</v>
      </c>
    </row>
    <row r="13" spans="1:2">
      <c r="A13" s="4" t="s">
        <v>589</v>
      </c>
      <c r="B13" s="9" t="n">
        <v>8.51</v>
      </c>
    </row>
    <row r="14" spans="1:2">
      <c r="A14" s="4" t="s">
        <v>590</v>
      </c>
      <c r="B14" s="7" t="n">
        <v>8.78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68</v>
      </c>
    </row>
    <row r="3" spans="1:3">
      <c r="A3" s="3" t="s">
        <v>111</v>
      </c>
    </row>
    <row r="4" spans="1:3">
      <c r="A4" s="4" t="s">
        <v>592</v>
      </c>
      <c r="B4" s="6" t="n">
        <v>5223</v>
      </c>
      <c r="C4" s="6" t="n">
        <v>4393</v>
      </c>
    </row>
    <row r="5" spans="1:3">
      <c r="A5" s="4" t="s">
        <v>71</v>
      </c>
    </row>
    <row r="6" spans="1:3">
      <c r="A6" s="3" t="s">
        <v>111</v>
      </c>
    </row>
    <row r="7" spans="1:3">
      <c r="A7" s="4" t="s">
        <v>592</v>
      </c>
      <c r="B7" s="5" t="n">
        <v>651</v>
      </c>
      <c r="C7" s="5" t="n">
        <v>491</v>
      </c>
    </row>
    <row r="8" spans="1:3">
      <c r="A8" s="4" t="s">
        <v>72</v>
      </c>
    </row>
    <row r="9" spans="1:3">
      <c r="A9" s="3" t="s">
        <v>111</v>
      </c>
    </row>
    <row r="10" spans="1:3">
      <c r="A10" s="4" t="s">
        <v>592</v>
      </c>
      <c r="B10" s="5" t="n">
        <v>1805</v>
      </c>
      <c r="C10" s="5" t="n">
        <v>1483</v>
      </c>
    </row>
    <row r="11" spans="1:3">
      <c r="A11" s="4" t="s">
        <v>73</v>
      </c>
    </row>
    <row r="12" spans="1:3">
      <c r="A12" s="3" t="s">
        <v>111</v>
      </c>
    </row>
    <row r="13" spans="1:3">
      <c r="A13" s="4" t="s">
        <v>592</v>
      </c>
      <c r="B13" s="5" t="n">
        <v>1243</v>
      </c>
      <c r="C13" s="5" t="n">
        <v>1048</v>
      </c>
    </row>
    <row r="14" spans="1:3">
      <c r="A14" s="4" t="s">
        <v>74</v>
      </c>
    </row>
    <row r="15" spans="1:3">
      <c r="A15" s="3" t="s">
        <v>111</v>
      </c>
    </row>
    <row r="16" spans="1:3">
      <c r="A16" s="4" t="s">
        <v>592</v>
      </c>
      <c r="B16" s="6" t="n">
        <v>1524</v>
      </c>
      <c r="C16" s="6" t="n">
        <v>13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8</v>
      </c>
    </row>
    <row r="3" spans="1:3">
      <c r="A3" s="3" t="s">
        <v>169</v>
      </c>
    </row>
    <row r="4" spans="1:3">
      <c r="A4" s="4" t="s">
        <v>78</v>
      </c>
      <c r="B4" s="6" t="n">
        <v>-37677</v>
      </c>
      <c r="C4" s="6" t="n">
        <v>-36120</v>
      </c>
    </row>
    <row r="5" spans="1:3">
      <c r="A5" s="4" t="s">
        <v>80</v>
      </c>
      <c r="B5" s="5" t="n">
        <v>79369</v>
      </c>
      <c r="C5" s="5" t="n">
        <v>54382</v>
      </c>
    </row>
    <row r="6" spans="1:3">
      <c r="A6" s="4" t="s">
        <v>79</v>
      </c>
      <c r="B6" s="7" t="n">
        <v>-0.47</v>
      </c>
      <c r="C6" s="7" t="n">
        <v>-0.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8</v>
      </c>
    </row>
    <row r="3" spans="1:3">
      <c r="A3" s="3" t="s">
        <v>595</v>
      </c>
    </row>
    <row r="4" spans="1:3">
      <c r="A4" s="4" t="s">
        <v>596</v>
      </c>
      <c r="B4" s="5" t="n">
        <v>8628000</v>
      </c>
      <c r="C4" s="5" t="n">
        <v>12304000</v>
      </c>
    </row>
    <row r="5" spans="1:3">
      <c r="A5" s="4" t="s">
        <v>517</v>
      </c>
    </row>
    <row r="6" spans="1:3">
      <c r="A6" s="3" t="s">
        <v>595</v>
      </c>
    </row>
    <row r="7" spans="1:3">
      <c r="A7" s="4" t="s">
        <v>596</v>
      </c>
      <c r="B7" s="5" t="n">
        <v>3585000</v>
      </c>
      <c r="C7" s="5" t="n">
        <v>4075000</v>
      </c>
    </row>
    <row r="8" spans="1:3">
      <c r="A8" s="4" t="s">
        <v>597</v>
      </c>
    </row>
    <row r="9" spans="1:3">
      <c r="A9" s="3" t="s">
        <v>595</v>
      </c>
    </row>
    <row r="10" spans="1:3">
      <c r="A10" s="4" t="s">
        <v>596</v>
      </c>
      <c r="B10" s="5" t="n">
        <v>596000</v>
      </c>
      <c r="C10" s="5" t="n">
        <v>2019000</v>
      </c>
    </row>
    <row r="11" spans="1:3">
      <c r="A11" s="4" t="s">
        <v>514</v>
      </c>
    </row>
    <row r="12" spans="1:3">
      <c r="A12" s="3" t="s">
        <v>595</v>
      </c>
    </row>
    <row r="13" spans="1:3">
      <c r="A13" s="4" t="s">
        <v>596</v>
      </c>
      <c r="B13" s="5" t="n">
        <v>4144000</v>
      </c>
      <c r="C13" s="5" t="n">
        <v>2424000</v>
      </c>
    </row>
    <row r="14" spans="1:3">
      <c r="A14" s="4" t="s">
        <v>598</v>
      </c>
    </row>
    <row r="15" spans="1:3">
      <c r="A15" s="3" t="s">
        <v>595</v>
      </c>
    </row>
    <row r="16" spans="1:3">
      <c r="A16" s="4" t="s">
        <v>596</v>
      </c>
      <c r="B16" s="5" t="n">
        <v>178000</v>
      </c>
      <c r="C16" s="5" t="n">
        <v>327000</v>
      </c>
    </row>
    <row r="17" spans="1:3">
      <c r="A17" s="4" t="s">
        <v>599</v>
      </c>
    </row>
    <row r="18" spans="1:3">
      <c r="A18" s="3" t="s">
        <v>595</v>
      </c>
    </row>
    <row r="19" spans="1:3">
      <c r="A19" s="4" t="s">
        <v>596</v>
      </c>
      <c r="B19" s="5" t="n">
        <v>125000</v>
      </c>
      <c r="C19" s="5" t="n">
        <v>345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68</v>
      </c>
    </row>
    <row r="3" spans="1:3">
      <c r="A3" s="3" t="s">
        <v>171</v>
      </c>
    </row>
    <row r="4" spans="1:3">
      <c r="A4" s="4" t="s">
        <v>70</v>
      </c>
      <c r="B4" s="6" t="n">
        <v>40553</v>
      </c>
      <c r="C4" s="6" t="n">
        <v>27671</v>
      </c>
    </row>
    <row r="5" spans="1:3">
      <c r="A5" s="4" t="s">
        <v>601</v>
      </c>
    </row>
    <row r="6" spans="1:3">
      <c r="A6" s="3" t="s">
        <v>171</v>
      </c>
    </row>
    <row r="7" spans="1:3">
      <c r="A7" s="4" t="s">
        <v>70</v>
      </c>
      <c r="B7" s="5" t="n">
        <v>37645</v>
      </c>
      <c r="C7" s="5" t="n">
        <v>25907</v>
      </c>
    </row>
    <row r="8" spans="1:3">
      <c r="A8" s="4" t="s">
        <v>602</v>
      </c>
    </row>
    <row r="9" spans="1:3">
      <c r="A9" s="3" t="s">
        <v>171</v>
      </c>
    </row>
    <row r="10" spans="1:3">
      <c r="A10" s="4" t="s">
        <v>70</v>
      </c>
      <c r="B10" s="5" t="n">
        <v>965</v>
      </c>
      <c r="C10" s="5" t="n">
        <v>1008</v>
      </c>
    </row>
    <row r="11" spans="1:3">
      <c r="A11" s="4" t="s">
        <v>603</v>
      </c>
    </row>
    <row r="12" spans="1:3">
      <c r="A12" s="3" t="s">
        <v>171</v>
      </c>
    </row>
    <row r="13" spans="1:3">
      <c r="A13" s="4" t="s">
        <v>70</v>
      </c>
      <c r="B13" s="6" t="n">
        <v>1943</v>
      </c>
      <c r="C13" s="6" t="n">
        <v>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34:41Z</dcterms:created>
  <dcterms:modified xmlns:dcterms="http://purl.org/dc/terms/" xmlns:xsi="http://www.w3.org/2001/XMLSchema-instance" xsi:type="dcterms:W3CDTF">2019-05-07T16:34:41Z</dcterms:modified>
</cp:coreProperties>
</file>